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Going Concern" sheetId="7" r:id="rId7"/>
    <s:sheet name="Summary of Significant Accounti" sheetId="8" r:id="rId8"/>
    <s:sheet name="Property And Equipment" sheetId="9" r:id="rId9"/>
    <s:sheet name="Intangible Assets" sheetId="10" r:id="rId10"/>
    <s:sheet name="DEBT and Related liabilities" sheetId="11" r:id="rId11"/>
    <s:sheet name="Stockholder's Equity" sheetId="12" r:id="rId12"/>
    <s:sheet name="Merger" sheetId="13" r:id="rId13"/>
    <s:sheet name="Business Combinations" sheetId="14" r:id="rId14"/>
    <s:sheet name="Goodwill" sheetId="15" r:id="rId15"/>
    <s:sheet name="Related Party Transactions" sheetId="16" r:id="rId16"/>
    <s:sheet name="Commitments And Contingencies" sheetId="17" r:id="rId17"/>
    <s:sheet name="Income Taxes" sheetId="18" r:id="rId18"/>
    <s:sheet name="Subsequent Events" sheetId="19" r:id="rId19"/>
    <s:sheet name="Summary of Significant Accoun20" sheetId="20" r:id="rId20"/>
    <s:sheet name="Summary of Significant Accoun21" sheetId="21" r:id="rId21"/>
    <s:sheet name="Property And Equipment (Tables)" sheetId="22" r:id="rId22"/>
    <s:sheet name="Intangible Assets (Tables)" sheetId="23" r:id="rId23"/>
    <s:sheet name="DEBT and Related liabilities (T" sheetId="24" r:id="rId24"/>
    <s:sheet name="Stockholder's Equity (Tables)" sheetId="25" r:id="rId25"/>
    <s:sheet name="Business Combinations (Tables)" sheetId="26" r:id="rId26"/>
    <s:sheet name="Goodwill (Tables)" sheetId="27" r:id="rId27"/>
    <s:sheet name="Income Taxes (Tables)" sheetId="28" r:id="rId28"/>
    <s:sheet name="Organization and Going Concern "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Property And Equipment (Details" sheetId="35" r:id="rId35"/>
    <s:sheet name="Property And Equipment (Detai36" sheetId="36" r:id="rId36"/>
    <s:sheet name="Intangible Assets (Details)" sheetId="37" r:id="rId37"/>
    <s:sheet name="Intangible Assets (Details 1)" sheetId="38" r:id="rId38"/>
    <s:sheet name="Intangible Assets (Details Narr" sheetId="39" r:id="rId39"/>
    <s:sheet name="Debt And Related Liabilities (D" sheetId="40" r:id="rId40"/>
    <s:sheet name="Debt And Related Liabilities 41" sheetId="41" r:id="rId41"/>
    <s:sheet name="Debt And Related Liabilities 42" sheetId="42" r:id="rId42"/>
    <s:sheet name="Debt And Related Liabilities 43" sheetId="43" r:id="rId43"/>
    <s:sheet name="Stockholder's Equity (Details)" sheetId="44" r:id="rId44"/>
    <s:sheet name="Stockholder's Equity (Details N" sheetId="45" r:id="rId45"/>
    <s:sheet name="Business Combinations (Details)" sheetId="46" r:id="rId46"/>
    <s:sheet name="Business Combinations (Details " sheetId="47" r:id="rId47"/>
    <s:sheet name="Business Combinations (Detail48" sheetId="48" r:id="rId48"/>
    <s:sheet name="Business Combinations (Detail49" sheetId="49" r:id="rId49"/>
    <s:sheet name="Goodwill (Details)" sheetId="50" r:id="rId50"/>
    <s:sheet name="Goodwill (Details Narrative)" sheetId="51" r:id="rId51"/>
    <s:sheet name="Related Party Transactions (Det" sheetId="52" r:id="rId52"/>
    <s:sheet name="Commitments and Contingencies (" sheetId="53" r:id="rId53"/>
    <s:sheet name="Income Taxes (Details)" sheetId="54" r:id="rId54"/>
    <s:sheet name="Income Taxes (Details 1)" sheetId="55" r:id="rId55"/>
    <s:sheet name="Income Taxes (Details Narrative" sheetId="56" r:id="rId56"/>
  </s:sheets>
  <s:definedNames/>
  <s:calcPr calcId="124519" calcMode="auto" fullCalcOnLoad="1"/>
</s:workbook>
</file>

<file path=xl/sharedStrings.xml><?xml version="1.0" encoding="utf-8"?>
<sst xmlns="http://schemas.openxmlformats.org/spreadsheetml/2006/main" uniqueCount="566">
  <si>
    <t>Document and Entity Information - USD ($)</t>
  </si>
  <si>
    <t>12 Months Ended</t>
  </si>
  <si>
    <t>Dec. 31, 2015</t>
  </si>
  <si>
    <t>Mar. 28, 2016</t>
  </si>
  <si>
    <t>Jun. 30, 2015</t>
  </si>
  <si>
    <t>Document And Entity Information</t>
  </si>
  <si>
    <t>Entity Registrant Name</t>
  </si>
  <si>
    <t>MULTIMEDIA PLATFORM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4</t>
  </si>
  <si>
    <t>Current Assets</t>
  </si>
  <si>
    <t>Cash</t>
  </si>
  <si>
    <t>Accounts receivable</t>
  </si>
  <si>
    <t>Other current assets</t>
  </si>
  <si>
    <t>Deferred financing costs</t>
  </si>
  <si>
    <t xml:space="preserve"> </t>
  </si>
  <si>
    <t>Total current assets</t>
  </si>
  <si>
    <t>Property and equipment, net of accumulated depreciation of $4,600</t>
  </si>
  <si>
    <t>Other assets</t>
  </si>
  <si>
    <t>Goodwill</t>
  </si>
  <si>
    <t>Intangibles, net of amortization of $83,333</t>
  </si>
  <si>
    <t>Deposits</t>
  </si>
  <si>
    <t>Total assets</t>
  </si>
  <si>
    <t>Current Liabilities</t>
  </si>
  <si>
    <t>Accounts payable &amp; accrued expenses</t>
  </si>
  <si>
    <t>Deferred revenue</t>
  </si>
  <si>
    <t>Convertible promissory notes, net of discount of $1,310,854</t>
  </si>
  <si>
    <t>Notes - related party, net of discount of $124,766</t>
  </si>
  <si>
    <t>Promissory notes</t>
  </si>
  <si>
    <t>Bank loan - current portion</t>
  </si>
  <si>
    <t>Due to related parties</t>
  </si>
  <si>
    <t>Accrued interest payable</t>
  </si>
  <si>
    <t>Convertible notes conversion derivative liability</t>
  </si>
  <si>
    <t>Warrant liability</t>
  </si>
  <si>
    <t>Total Current Liabilities</t>
  </si>
  <si>
    <t>Long-term liabilities</t>
  </si>
  <si>
    <t>Convertible promissory notes, net of discount of $580,115</t>
  </si>
  <si>
    <t>Bank loan - net of current portion</t>
  </si>
  <si>
    <t>TOTAL LIABILITIES</t>
  </si>
  <si>
    <t>Commitments and contingencies</t>
  </si>
  <si>
    <t>Stockholders' equity</t>
  </si>
  <si>
    <t>Series A Preferred stock, $0.001 par value 40,000,000 shares authorized; issued and outstanding 17,999,995 and 0 shares at December 31, 2015 and 2014, respectively.</t>
  </si>
  <si>
    <t>Series B Preferred stock, $0.001 par value 4,000,000 shares authorized; issued and outstanding 1,435,598 and 0 shares at December 31, 2015 and 2014, respectively.</t>
  </si>
  <si>
    <t>Common stock, $0.001 par value 300,000,000 shares authorized; issued and outstanding 52,268,504 and 30,748,969 shares at December 31, 2015 and 2014, respectively.</t>
  </si>
  <si>
    <t>Additional paid-in capital</t>
  </si>
  <si>
    <t>Common stock payable</t>
  </si>
  <si>
    <t>Deferred compensation</t>
  </si>
  <si>
    <t>Accumulated (deficit)</t>
  </si>
  <si>
    <t>Total stockholders' equity</t>
  </si>
  <si>
    <t>Total liabilities and stockholders' equity</t>
  </si>
  <si>
    <t>Consolidated Balance Sheets (Parenthetical) - USD ($)</t>
  </si>
  <si>
    <t>Property and equipment, net of accumulated depreciation</t>
  </si>
  <si>
    <t>Intangibles, net of amortization</t>
  </si>
  <si>
    <t>Convertible promissory notes, net of discount</t>
  </si>
  <si>
    <t>Notes - related party, net of discount</t>
  </si>
  <si>
    <t>Series A Preferred stock, par value</t>
  </si>
  <si>
    <t>Series A Preferred stock, shares authorized</t>
  </si>
  <si>
    <t>Series A Preferred stock, shares issued</t>
  </si>
  <si>
    <t>Series A Preferred stock, shares outstanding</t>
  </si>
  <si>
    <t>Series B Preferred stock, par value</t>
  </si>
  <si>
    <t>Series B Preferred stock, shares authorized</t>
  </si>
  <si>
    <t>Series B Preferred stock, shares issued</t>
  </si>
  <si>
    <t>Series B Preferred stock, shares outstanding</t>
  </si>
  <si>
    <t>Common stock, par value per share</t>
  </si>
  <si>
    <t>Common stock, shares authorized</t>
  </si>
  <si>
    <t>Common stock, shares issued</t>
  </si>
  <si>
    <t>Common stock, shares outstanding</t>
  </si>
  <si>
    <t>Consolidated Statements of Operations - USD ($)</t>
  </si>
  <si>
    <t>Income</t>
  </si>
  <si>
    <t>Net Revenue</t>
  </si>
  <si>
    <t>Cost of sales</t>
  </si>
  <si>
    <t>Gross profit</t>
  </si>
  <si>
    <t>Operating expenses</t>
  </si>
  <si>
    <t>General and administrative</t>
  </si>
  <si>
    <t>Sales and marketing</t>
  </si>
  <si>
    <t>Services - related party</t>
  </si>
  <si>
    <t>Goodwill impairment</t>
  </si>
  <si>
    <t>Total operating expenses</t>
  </si>
  <si>
    <t>Loss from operations</t>
  </si>
  <si>
    <t>Other Income and (Expense)</t>
  </si>
  <si>
    <t>Interest expense</t>
  </si>
  <si>
    <t>Accretion of debt discount</t>
  </si>
  <si>
    <t>Change in fair value of convertible notes conversion derivative liability</t>
  </si>
  <si>
    <t>Change in fair value of warrant liability</t>
  </si>
  <si>
    <t>Total non-operating income (expense)</t>
  </si>
  <si>
    <t>Earnings before income taxes</t>
  </si>
  <si>
    <t>Provision for income taxes</t>
  </si>
  <si>
    <t>Net loss</t>
  </si>
  <si>
    <t>Net (loss) per common share basic</t>
  </si>
  <si>
    <t>Weighted average common shares outstanding basic</t>
  </si>
  <si>
    <t>Consolidated Statement of Stockholders' Equity - USD ($)</t>
  </si>
  <si>
    <t>Preferred Stock Series A</t>
  </si>
  <si>
    <t>Preferred Stock Series B</t>
  </si>
  <si>
    <t>Common Stock</t>
  </si>
  <si>
    <t>Common Stock Payable</t>
  </si>
  <si>
    <t>Additional Paid-In Capital</t>
  </si>
  <si>
    <t>Deferred Compensation</t>
  </si>
  <si>
    <t>Accumulated Deficit</t>
  </si>
  <si>
    <t>Total</t>
  </si>
  <si>
    <t>Beginning Balance, Amount at Dec. 31, 2013</t>
  </si>
  <si>
    <t>Beginning Balance, Shares at Dec. 31, 2013</t>
  </si>
  <si>
    <t>Net Income (Loss)</t>
  </si>
  <si>
    <t>Ending Balance, Amount at Dec. 31, 2014</t>
  </si>
  <si>
    <t>Ending Balance, Shares at Dec. 31, 2014</t>
  </si>
  <si>
    <t>Shares issued in Merger, Amount</t>
  </si>
  <si>
    <t>Shares issued in Merger, Shares</t>
  </si>
  <si>
    <t>Conversion of Series A preferred stock to common stock, Amount</t>
  </si>
  <si>
    <t>Conversion of Series A preferred stock to common stock, Shares</t>
  </si>
  <si>
    <t>Conversion of Series B preferred stock to common stock, Amount</t>
  </si>
  <si>
    <t>Conversion of Series B preferred stock to common stock, Shares</t>
  </si>
  <si>
    <t>Funds reclassified to equity from liabilities for Merger shares issued</t>
  </si>
  <si>
    <t>Shares issued for Columbia Funmap, Inc. acquisition, Amount</t>
  </si>
  <si>
    <t>Shares issued for Columbia Funmap, Inc. acquisition, Shares</t>
  </si>
  <si>
    <t>Shares issued for RND Enterprises, Inc. asset purchase, amount</t>
  </si>
  <si>
    <t>Shares issued for RND Enterprises, Inc. asset purchase, Shares</t>
  </si>
  <si>
    <t>14.4 million shares to be issued for New Frontiers Media, LLC purchase</t>
  </si>
  <si>
    <t>Shares issued in exchange for services, Amount</t>
  </si>
  <si>
    <t>Shares issued in exchange for services, Shares</t>
  </si>
  <si>
    <t>Common stock issued for financing services, Amount</t>
  </si>
  <si>
    <t>Common stock issued for financing services, Shares</t>
  </si>
  <si>
    <t>Common stock issued in exchange for 9% Convertible Note accrued interest, Amount</t>
  </si>
  <si>
    <t>Common stock issued in exchange for 9% Convertible Note accrued interest, Shares</t>
  </si>
  <si>
    <t>Issuance of 4,500,000 warrants for fair value of services</t>
  </si>
  <si>
    <t>Discount on convertible promissory note due to detachable warrants</t>
  </si>
  <si>
    <t>Discount on convertible promissory note due to beneficial conversion feature</t>
  </si>
  <si>
    <t>Ending Balance, Amount at Dec. 31, 2015</t>
  </si>
  <si>
    <t>Ending Balance, Shares at Dec. 31, 2015</t>
  </si>
  <si>
    <t>Consolidated Statements of Cash Flows - USD ($)</t>
  </si>
  <si>
    <t>Cash flows from operating activities:</t>
  </si>
  <si>
    <t>Adjustments to reconcile net loss to net cash provided (used in) operating activities:</t>
  </si>
  <si>
    <t>Depreciation and amortization</t>
  </si>
  <si>
    <t>Share based compensation expense</t>
  </si>
  <si>
    <t>Impairment of goodwill</t>
  </si>
  <si>
    <t>Changes in assets and liabilities, net of acquisitions:</t>
  </si>
  <si>
    <t>(Increase) decrease in accounts receivable</t>
  </si>
  <si>
    <t>(Increase) decrease in other current assets</t>
  </si>
  <si>
    <t>Increase (decrease) in accounts payable and accrued expenses</t>
  </si>
  <si>
    <t>Increase (decrease) in related party payable</t>
  </si>
  <si>
    <t>Increase (decrease) in deferred revenue</t>
  </si>
  <si>
    <t>Increase (decrease) in accrued interest</t>
  </si>
  <si>
    <t>Net cash provided by (used) in operating activities</t>
  </si>
  <si>
    <t>Cash flows from investing activities:</t>
  </si>
  <si>
    <t>Capital expenditures</t>
  </si>
  <si>
    <t>Cash paid for asset purchase</t>
  </si>
  <si>
    <t>Cash from acquisitions</t>
  </si>
  <si>
    <t>Net cash used in investing activities</t>
  </si>
  <si>
    <t>Cash flows from financing activities</t>
  </si>
  <si>
    <t>Proceeds from convertible promissory notes</t>
  </si>
  <si>
    <t>Proceeds from related party convertible promissory notes</t>
  </si>
  <si>
    <t>Payments of promissory notes</t>
  </si>
  <si>
    <t>Payments of credit line</t>
  </si>
  <si>
    <t>Net cash provided by financing activities</t>
  </si>
  <si>
    <t>Increase in cash and cash equivalents</t>
  </si>
  <si>
    <t>Cash and cash equivalents at beginning of period</t>
  </si>
  <si>
    <t>Cash and cash equivalents at end of period</t>
  </si>
  <si>
    <t>Supplemental disclosures of cash flow information</t>
  </si>
  <si>
    <t>Cash paid during the year for: Taxes paid</t>
  </si>
  <si>
    <t>Cash paid during the year for: Interest paid</t>
  </si>
  <si>
    <t>Non-cash operating activities:</t>
  </si>
  <si>
    <t>Value of 2,384,457 common stock issued in exchange for services</t>
  </si>
  <si>
    <t>Value of 4,500,000 warrants issued for services</t>
  </si>
  <si>
    <t>500,000 common shares issued for prepaid financial advisory fees</t>
  </si>
  <si>
    <t>Debt discount recorded for beneficial conversion feature</t>
  </si>
  <si>
    <t>Debt discount recorded for value of warrants issued</t>
  </si>
  <si>
    <t>Organization and Going Concern</t>
  </si>
  <si>
    <t>Notes to Financial Statements</t>
  </si>
  <si>
    <t>NOTE 1. Organization and Going Concern</t>
  </si>
  <si>
    <t xml:space="preserve">Organization Our
company's name is Multimedia Platforms, Inc. (the " Company On
January 9, 2015, Multimedia Platforms, Inc. (the " Registrant Legal Acquirer Merger MMP LLC Accounting Acquirer Members Debt Holders Merger Shares The
terms and conditions of the Merger gave rise to reverse merger accounting whereby MMP LLC was deemed the acquirer for accounting
purposes. Consequently, the assets and liabilities and the historical operations of MMP LLC prior to the Merger are reflected
in the financial statements and have been recorded at the historical cost basis of MMP LLC. Our financial statements include the
assets and liabilities of both the Company and MMP LLC. On
January 16, 2015, the Company, with the approval of its board of directors and its majority shareholders by written consent in
lieu of a meeting, filed a Certificate of Amendment and Certificate of Change (collectively, the "Amendments") with
the Secretary of State of Nevada. As a result of the Amendments, the Company (i) changed its name to Multi Media Platforms, Inc.,
(ii) authorized a 1:30 (one-for-thirty) reverse-split of its issued and authorized common shares, (iii) authorized 40,000,000
Series A Preferred Stock, par value $0.001, and (iv) authorized 4,000,000 Series B Preferred Stock, par value $0.001. On
February 27, 2015, the Company completed the acquisition of Columbia Funmap, Inc., a New Jersey Corporation (" Funmap On
June 17, 2015, the Company entered into an asset purchase agreement (the " Asset Purchase Agreement RND Next Magazine On
September 8, 2015, the Company entered into a membership interest purchase agreement, dated as of September 8, 2015, with Mr.
Michael A. Turner, the sole member of New Frontiers Media Holdings, LLC, (" Frontiers Media Going
Concern The
Company's financial statements are prepared using accounting principles generally accepted in the United States of America and
applicable to a going concern, which contemplates the realization of assets and satisfaction of liabilities in the normal course
of business. During
the year ended December 31, 2015, the Company recognized net revenue of $1,814,015 and a net loss of $7,642,260 and had
negative working capital of $3,707,738 as of December 31, 2015. </t>
  </si>
  <si>
    <t>Summary of Significant Accounting Policies</t>
  </si>
  <si>
    <t>NOTE 2. Summary of Significant Accounting Policies</t>
  </si>
  <si>
    <t>Principles
of Consolidation The
consolidated financial statements include the accounts of the Company and its wholly owned subsidiaries, Columbia Funmap, Inc.,
and New Frontiers Media Holdings, LLC. All intercompany transactions and balances have been eliminated in consolidation. As of
December 31, 2015, the Company has a 100% interest in Columbia Funmap, Inc., 100% interest in RND Enterprises, Inc. and 100% interest
in New Frontiers Media Holdings, LLC. The results of each of these entities are consolidated with the Company's results from and
after their respective acquisition dates based on guidance from the Financial Accounting Standards Board (" FASB ASC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maintains cash balances at two financial institutions. The Company considers all highly liquid instruments purchased with
an original maturity of three months or less and money market accounts to be cash equivalents. Accounts
receivable Accounts
receivable represent receivables from customers for the sale of advertising, website listings, sponsorships and events. Our receivables
are recorded as invoiced and represent claims that will be settled in cash. Our collection policy is that payment is due at time
of advertising printing. No allowance for doubtful accounts are considered necessary to be established for amounts that may not
be recoverable as our collection history is good and write-offs have been minimal. Property,
plant,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Office Equipment 3-5 years
Furniture &amp;
equipment 5 - 7 years Long-lived
assets The
Company accounts for long-lived assets at cost. Other long-lived assets consist principally of property and equipment and identifiable
intangible assets with finite useful lives (subject to amortization and depreciation). The Company may impair these assets whenever
events or changes in circumstances indicate that the carrying amount of such assets may not be fully recoverable.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f the underlying assets. Goodwill We
evaluate goodwill for impairment annually or more frequently when an event occurs or circumstances change that indicates the carrying
value may not be recoverable. We test goodwill for impairmen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and general
economic conditions. Revenue
Recognition Revenues
are recognized when persuasive evidence of an arrangement exists, the fees are fixed or determinable, the product or service has
been delivered and collectability is reasonably assured. We consider the terms of each arrangement to determine the appropriate
accounting treatment. Advertising
Revenues Advertising
revenues are recognized at the magazine cover date, net of agency commissions and discounts. Advertising revenues from websites
are recognized as impressions are delivered or as the services are performed. Customer payments received in advance of the performance
of advertising services are recorded as deferred revenue in the Balance Sheets. Concentrations
of credit risk The
Company performs ongoing credit evaluations of its customers. During the years ended December 31, 2015 one customer accounted
for 19% of revenue. During 2014, no customer accounted for more than 10% of revenue. As
of December 31, 2015, one customer accounted for 75% or accounts receivable. Derivatives
- Warrant Liability The
Company accounts for the common stock warrants issued and still outstanding as of December 31, 2015 in connection with our 9%
Convertible Notes (7,633,342 warrants) and Firstfire note (176,000 warrants) in accordance with the guidance contained in ASC
815-40-15-7F, "Contracts in Entity's Own Equity". Under that provision the warrants were determined to be ineligible
for equity classification due to provisions that may result in an adjustment to their conversion or exercise prices via a down-round
feature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9% Convertible Notes and Firstfire note has been estimated
using a Monte Carlo simulation. The
warrant derivative liability balance was $214,728 as of December 31, 2015. During
the year ended December 31, 2015, the Company recognized a loss of $214,728 in the fair value of warrant related derivatives.
Subsequent changes to the fair value of the derivative liabilities will continue to require adjustments to their carrying value
that will be recorded as other income (in the event that their value decreases) or as other expense (in the event that their value
increases). In general (all other factors being equal), the Company will record income when the market value of the Company's
common stock decreases and will record expense when the value of the Company's stock increases. The Company's derivative liability
has been measured at fair value at December 31, 2015 using a Monte-Carlo Simulation. Inputs into the model require estimates,
including such items as estimated volatility of the Company's stock, estimated probabilities of additional financing, risk-free
interest rate, dilution and the estimated life of the financial instruments being fair valued. In addition, since the conversion
price contains an anti-dilution adjustment, the probability that the Conversion Price of the warrants would decrease as the share
price decreased was also incorporated into the valuation calculation. Derivatives
- Bifurcated Conversion Option in Convertible Notes The
Company does not use derivative financial instruments to hedge exposures to cash-flow, market or foreign-currency risks. However,
the Company has issued Convertible Notes with features that are either (i) not afforded equity classification, (ii) embody risks
not clearly and closely related to host contracts, or (iii) may be net-cash settled by the counterparty. As required by ASC 815, Accounting
for Derivative Financial Instruments and Hedging Activities, in certain instances, these instruments are required to be carried
as derivative liabilities, at fair value, in our financial statements. The
convertible notes conversion derivative liability was $236,594 as of December 31, 2015 The
9% Convertible Notes and Firstfire note issued during year ended December 31, 2015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The Company bifurcated and accounted for the conversion option in accordance with ASC 815 as a derivative
liability, since this conversion feature is not considered to be indexed to the Company's own stock. The Company's derivative
liability has been measured at fair value at December 31, 2015 using a Monte-Carlo Simulation. Fair
Value of Financial Instrument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isclosures
about fair value of financial instruments, requires disclosure of the fair value information, whether or not recognized in the
balance sheet, where it is practicable to estimate that value. As of December 31, 2015, the carrying amounts reported in the consolidated
balance sheets for cash and cash equivalents, accounts receivable, accounts payable, accrued expenses, and other current assets
and liabilities approximate fair value due to relatively short periods to maturity. The fair value of derivative liabilities is
estimated using option pricing models that are based on the individual characteristics of our warrants, common stock, the derivative
liability on the valuation date as well as assumptions for volatility, remaining expected life, risk-free interest rate and, in
some cases, credit spread. The derivative liabilities are the only Level 3 fair value measures. At
December 31, 2015, the estimated Level 3 fair values of the liabilities measured on a recurring basis are as follows:
Fair
Value Measurements at December 31, 2015
Carrying (Level
1) (Level
2) (Level
3)
Assets $ - $ - $ - $ -
Total
assets measured at fair value $ - $ - $ - $ -
Liabilities
Derivative
liability  convertible notes $ 236,954 $ - $ - $ 236,954
Derivative
liability - warrants 214,728 - - 214,728
Total
liabilities measured at fair value $ 451,682 $ - $ - $ 451,682 The
following tables present the activity for Level 3 liabilities for the year ended December 31, 2015: Fair
Value Measurements Using Level 3 Inputs
Warrant Derivative Liability Note
Conversion Derivative Liability Total
Balance
 December 31, 2014 $ - $ - $ -
Additions
during the period 5,289,721 7,249,178 12,538,899
Total
unrealized (gains) or losses included in net loss (5,074,993 ) (7,012,584 ) (12,087,577 )
Balance
 December 31, 2015 $ 214,728 $ 236,594 $ 451,322 Cost
of Revenues Costs
of revenues primarily relate to production (e.g., paper, printing and distribution) and editorial costs. Production costs directly
related to publications are expensed in the period that revenue is recognized for a publication (e.g., on the cover date of a
magazine). Staff costs recognized as costs of revenues are expensed as incurred. Advertising
Costs Advertising
costs are expensed as incurred. Advertising expense to third parties for the years ended December 31, 2015 and 2014 were $157,248
and $4,383, respectively. Shipping
and Handling Costs
incurred for shipping and handling are reflected in Costs of revenues in the Statements of Operations. Stock-Based
Compensation The
Company accounts for all compensation related to stock, options or warrants using a fair value based method whereby compensation
cost is measured at the grant date based on the value of the award and is recognized over the service period, which is usually
the vesting period. We use the Black-Scholes pricing model to calculate the fair value of options and warrants issued to both
employees and non-employees. In calculating this fair value, there are certain assumptions that we use consisting of the expected
life of the option, risk-free interest rate, dividend yield, volatility and forfeiture rate. The use of a different estimate for
any one of these components could have a material impact on the amount of calculated compensation expense. We
periodically issue restricted common stock as compensation. Pursuant to ASC 505-50-30-6 issuances are valued using the market
price of the stock or value of the services rendered on the date of the related agreement, whichever is more readily determinable.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Classification of
Interest and Penalties. Net
Income (Loss) Per Share The
computation of basic earnings per share (" EPS Following
is the computation of basic and diluted net loss per share for the years ended December 31, 2015 and 2014:
Years
Ended
December
31,
2015 2014
Basic
and Diluted EPS Computation
Numerator:
Loss
available to common stockholders' $ (7,642,260 ) $ (229,560 )
Denominator:
Weighted
average number of common shares outstanding 47,090,564 30,748,969
Basic
and diluted EPS $ (0.16 ) $ (0.01 ) Potentially
dilutive securities not included in the calculation of diluted net loss per share attributable to common stockholders because
to do so would be anti-dilutive are as follows (in common stock equivalent shares):
Series
A preferred stock 17,999,995 -
Series
B preferred stock 1,435,598 -
Convertible
promissory notes 9,714,564 -
Common
stock purchase warrants 16,984,342 - Recent
Accounting Pronouncements In
September 2015, the FASB issued Accounting Standards Update (" ASU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Early adoption is permitted.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Property And Equipment</t>
  </si>
  <si>
    <t>NOTE 3. Property And Equipment</t>
  </si>
  <si>
    <t>Fixed
assets consisted of the following:
December
31,
2015 2014
Office
equipment $ 24,599 $ -
Furniture
and fixtures 18,234 -
Total
fixed assets 42,833 -
Accumulated
depreciation (4,600 ) -
Fixed
assets, net $ 38,233 $ - During
the year ended December 31, 2015 and 2014, the Company recognized $4,600 and $0, respectively, in depreciation expense.</t>
  </si>
  <si>
    <t>Intangible Assets</t>
  </si>
  <si>
    <t>NOTE 4. Intangible Assets</t>
  </si>
  <si>
    <t xml:space="preserve">The
components of intangible assets consisted of the following:
Estimated
Useful Life December
31,
(Years) 2015 2014
Customer
lists 2 $ 500,000 $ -
Website
development 5 103,990 -
Accumulated
amortization (83,333 ) -
Intangible
assets, net $ 520,657 $ - During
2015, the Company 1) began development of WiRLD.com and capitalized $103,990 pursuant to ASC 350-50, Intangibles  Goodwill
and Other; and 2) allocated $500,000 to customer lists as a result of the acquisition of Frontiers Media Holdings, LLC on September
8, 2015. The Company recognized amortization expense of $83,333 and $0 in the years ended December 31, 2015 and 2014, respectively. The
estimated future aggregated amortization expense for intangible assets owned as of December 31, 2015 consisted of the following:
Amortization
Expense
2016 267,332
2017 187,465
2018 20,798
2019 20,798
2020 20,798
Thereafter 3,466
520,657 </t>
  </si>
  <si>
    <t>DEBT and Related liabilities</t>
  </si>
  <si>
    <t>NOTE 5. DEBT and Related liabilities</t>
  </si>
  <si>
    <t>As
of December 31, 2015 and 2014, the Company had the following debt and related liability balances:
As
of December 31, 2015:
Debt
and Related Liabilities
Current Non
Current
Note
Holder Maturity
Date Convertible
Promissory Notes Notes
- Related Party Promissory
Notes Line
of Credit Due
to Related Parties Accrued
Interest Convertible
Promissory Notes Line
of Credit
(1) 9% Convertible promissory notes 9/18/16
to 3/28/17 $ 1,575,000 $ - $ - $ - $ - $ 23,064 $ 790,000 $ -
(1) Firstfire Global Opportunities Fund 6/16/2016 176,000 - - - - 386 - -
(1) Lincoln Park Capital Fund, LLC 12/31/2016 300,000 - - - - 5,464 - -
(1) Terry King 10/29/2016 50,000 - - - - 780 - -
(1) Lawerence Rutstein, Chairman 5/4/2016 - 250,000 - - - 3,023 - -
(2) Michael Turner 3/31/2016 - 250,000 - - - 3,514 - -
(3) Various 3/31/2015 - 9/30/2015 - - 170,000 - - 3,193 - -
(4) Santander bank line of credit - - - 14,729 - - - 35,681
(5) Various related
parties - - - - 320,002 - - -
Totals 2,101,000 500,000 170,000 14,729 320,002 39,424 790,000 35,681
(1) Debt discount (1,310,854 ) (124,766 ) - - - - (580,115 ) -
Balance $ 790,146 $ 375,234 $ 170,000 $ 14,729 $ 320,002 $ 39,424 $ 209,885 $ 35,681
As
of December 31, 2014:
Debt
and Related Liabilities - Current
Note
Holder Convertible
Promissory Notes Notes
- Related Party Promissory Notes Line
of Credit Due
to Related arties Accrued Interest
(6) Amalfi Coast Capital $ 182,500 $ - $ - $ - $ - $ 64,181
(6) MeeshCo, LLC and
Amalfi Coast Capital - - 364,727 - - 76,719
(5) Various related
parties - 116,175 - - - -
(5) Various related
parties - - - - 195,575 -
Balance $ 182,500 $ 116,175 $ 364,727 $ - $ 195,575 $ 140,900 _____________
(1)
See disclosure below.
(2) Promissory note
with face amount of $250,000, interest of 4.5% and maturity of March 31, 2016 payable to Michael Turner, Director and President
of Media Ventures Division pursuant to the purchase of New Frontiers Media, LLC on September 8, 2015, see "NOTE 8 
BUSINESS COMBINATIONS" for additional information.
(3) Represents notes
acquired with the acquisition of New Frontiers Media Holdings, LLC on September 8, 2015 (the "Frontiers Notes").
There are eight, unsecured promissory notes with principle balances ranging between $3,000 to $50,000 and bearing interest
of 2% to 9%. The Frontiers Notes all matured by December 24, 2015 and are currently in default.
(4) Represents a bank
loan acquired with the acquisition of Columbia Funmap, Inc. on February 27, 2015. The loan was established on December 13,
2012 in the original amount of $75,000. Payments of principal and interest are due monthly at a variable interest rate currently
at 4%. Payments are approximately $2,600 per month.
(5) Non-interest bearing
advances by related parties used to cover operations and overhead costs not covered by advertising revenues. As of December
31, 2015, includes $50,000 due to Lawrence Rutstein, Chairman, $59,710 to Alan Beck, shareholder and consultant, $118,697
to TBG Holdings Corporation owned, in part By Timothy Hart, CFO, $6,595 due to R3 Accounting owned by Timothy Hart, CFO, and
$85,000 due to Michael Turner, shareholder and President of our digital media division.
(6) Pre Merger debt
as of December 31, 2014 totaling $688,138 that was settled in connection with the Merger by the issuance of 4 million shares
of Series B Preferred stock. 9%
Convertible Promissory Notes Financing of up to $2.5 million From
March 2015 to September 2015, the Company entered into certain securities purchase agreements (the " Agreements Investors 9% Convertible Notes Company Warrant Securities Act Regulation
D Regulation S The
9% Convertible Notes are due in 18 months and include interest at the rate of 9% per annum, due semi-annually. The initial interest
payment is due in advance in cash or common stock (at the discretion of the Company) at $0.30 per share. Subsequent interest payments
are payable at the discretion of the Investors in cash or common stock, with stock valued based on the 10 day VWAP for 10 days
before the applicable interest due date. In the event of default, the 9% Convertible Notes interest rate shall increase to the
lesser of fifteen percent (15%) or the highest rate permissible by law. The 9% Convertible Notes are convertible into common stock,
at the Investor's option, at a price of $0.30 per share or 85% of the price common stock is sold at the next equity or convertible
debt financing with gross proceeds to the Company of no less than $1,000,000 (the "Subsequent Financing"). Upon default
the conversion price shall be permanently reduced to the lesser of $0.25 per share or the 10 day VWAP then in effect on the date
of default. At
no time may the 9% Convertible Notes be converted into shares of our common stock if such conversion would result in the Investors
and its affiliates owning an aggregate of shares of our common stock in excess of 9.99% of the then outstanding shares of our
common stock, provided such percentage may increase or decrease upon not less than 61 days prior written notice from the Investor. The
Company Warrant has a four year term and an exercise price equal to the lesser of: (i) $0.75 or (ii) 85% of the price of the common
stock (or common stock equivalents, or conversion price of debt instruments sold in such offering) sold at the Subsequent Financing.
The Company Warrant includes the same ownership limitation described above in connection with the Company Note. The Company Warrant
includes cashless exercise rights. During
the year ended December 31, 2015, the Company raised $2,365,000 from the issuance of 9% Convertible Notes and issued 7,633,342
of Company Warrants. Also during 2015, the Company repaid $105,975 of accrued interest by issuing 353,250 shares of common stock,
recognized $128,786 of interest expense and $896,601 of debt discount accretion. Financing
with Firstfire Global Opportunities Fund LLC On
December 15, 2015, the Company entered into a Securities Purchase Agreement with Firstfire Global Opportunities Fund LLC (" Firstfire Firstfire Note Firstfire Note Maturity Date
· if paid by the Maturity Date, the principal
sum of $176,000.00 and interest at the rate of five percent (5%);
· if $0.00 of principal is paid by the Firstfire
Note Maturity Date, then the principle sum of the face amount will be increased by 50% or $88,000 to the purchase price of
$264,000.00 to be paid, at the discretion of Firstfire, in the form of cash or conversion into Common Stock plus interest;
or
· if a portion of the principal is paid plus interest
in cash by the Firstfire Note Maturity Date, the face amount of the purchase price of $264,000 will be reduced by the amount
that is 150% of the amount paid in cash by the Firstfire Note Maturity Date. The
Firstfire Note is unsecured but is a senior obligation of the Company, with priority over all existing and future indebtedness
(as defined in the Firstfire Note) of the Company, except that the Firstfire Note is treated pari passu with future indebtedness
that is equal to, or exceeds, $250,000.00. Under
the terms of the Firstfire Note, Firstfire has the right to convert at any time beginning on the Firstfire Note Maturity Date.
The conversion price is $0.30. If, prior to the repayment or conversion of the Firstfire Note, the Company consummates a registered
or unregistered primary offering of its securities for capital raising purposes, Firstfire has the right to (x) demand full repayment
as determined under the terms of the note or (y) convert any outstanding principal amount and interest into Common Stock at the
closing of such primary offering at a conversion price equal to the $0.30. If an event of default (as defined in the Firstfire
Note) occurs, the conversion price shall equal the lower of (A) $0.30 and (B) a 10% discount to the offering price to investors
in the primary offering. Under
the terms of the Firstfire Note, the Company may pre-pay the outstanding principal amount of the Firstfire Note plus accrued interest
upon three (3) Trading Days prior written notice to Firstfire. If the Company exercises its right to prepay the Firstfire Note,
the pre-payment amount will be equal to the sum of: (A) within 90 days of the Closing Date, 110% and (B) thereafter, 115%, multiplied
by principal amount, plus accrued and default interest. As
additional consideration, the Company granted Firstfire a warrant to purchase 176,000 shares of our common stock (the " Firstfire
Warran The
Firstfire Warrant includes the same ownership limitation described above in connection with the Firstfire Note. The Firstfire
Warrant includes cashless exercise rights if a registration statement covering the resale of the Firstfire Warrant shares is not
available for the resale of such Firstfire Warrant shares. The
Firstfire Note and Firstfire Warrant were issued by the Company under the exemption from registration afforded by Section 4(a)(2)
of the Securities Act, as amended and/or Regulation D promulgated thereunder, as the securities were issued to accredited investors,
without a view to distribution, and were not issued through any general solicitation or advertisement. Because
the economic characteristics and risks of the equitylinked conversion options contained in the Firstfire Note are not clearly
and closely related to a debt-type host, the conversion features require classification and measurement as derivative financial
instruments. Additionally, due to the down-round feature contained in the Firstfire Warrant, it too is classified on the balance
sheet as a liability with both instruments revalued each period with changes in value recorded as other income (expense). The
initial fair value of the Firstfire Note derivative liability was $289,291 and determined using Monte Carlo simulation with the
following inputs: quoted market price - $0.70; conversion price - $0.30, volatility - 60%; term - 0.5 years; and risk-free interest
rate - 1.50%, resulting in a fair value per share of $0.49 multiplied by the 586,667 shares that would be issued if the Firstfire
Note was exercised on the issuance date. The Firstfire Warrant liability was $77,903 and determined using Monte Carlo simulation
with the following inputs: quoted market price - $0.70; conversion price - $0.40, volatility - 60%; term - 5 years; and risk-free
interest rate - 1.50%, resulting in a fair value per share of $0.44 multiplied by the 176,000 shares that would be issued if the
Firstfire Warrant was exercised on the issuance date. During
the year ended December 31, 2015, the Company recognized $386 of interest expense and $15,305 of accretion related to the debt
discount. Derivative
Liability related to the 9% Convertible Notes, Firstfire Note and Related Detachable Warrants ASC
Topic No. 815 - Derivatives and Hedging provides guidance on determining what types of instruments or embedded features
in an instrument issued by a reporting entity can be considered indexed to its own stock for the purpose of evaluating the first
criteria of the scope exception in the pronouncement on accounting for derivatives. These requirements can affect the accounting
for warrants and convertible preferred instruments issued by the Company. As the conversion features within the 9% Convertible
Notes, Firstfire Note and related detachable warrants issued in connection with said notes do not have fixed settlement provisions
because their conversion and exercise prices may be lowered if the Company issues securities at lower prices in the future, the
Company concluded that the instruments are not indexed to the Company's stock and are to be treated as derivative liabilities.
The accounting treatment of derivative financial instruments requires that the Company record the initial fair value of the derivative
first by allocating the fair value of the embedded derivative as a reduction to the face value of the debt recorded as a contra
liability or debt discount to be accreted over the term of the note; and if the fair value of the embedded derivative exceeds
the face value of the note, the excess embedded derivative fair value is expensed as other expense and the related liability increased.
On each reporting date, the fair value of the embedded derivative is calculated with changes in value recorded to other expense.
In determining the fair value of the derivative liabilities, the Company used a Monte Carlo simulation at December 31, 2015. A
summary of quantitative information with respect to valuation methodology and significant unobservable inputs used for the Company's
9% Convertible Notes, Firstfire Note and related warrant liabilities that are categorized within Level 3 of the fair value hierarchy
as of December 31, 2015 is as follows:
December
31, 2015
Common
stock issuable upon conversion of notes 8,549,237
Common
stock issuable upon exercise of warrants 7,809,342
Stock
price $ 0.16
Volatility
(Annual) 60 %
Strike
price $0.75,
9% Convertible Note warrants; $0.40, Firstfire Note warrants; $0.30 notes
Risk-free
rate 1.50 %
Maturity
date 4 - 5
years warrants; 0.5 - 1.5 years notes The
following table sets forth, by level within the fair value hierarchy, the Company's derivative liabilities that were accounted
for at fair value on a recurring basis as of December 31, 2015:
Balance
at December 31, 2014 Initial
valuation of derivative liabilities upon issuance of new securities during the period Increase (decrease) in fair value of derivative liabilities Fair
value of derivatives upon reclass to additional paid-in capital Balance
at December 31, 2015
Warrants
derivative liability $ - $ 7,249,178 $ (7,012,584 ) $ - $ 236,594
Convertible
note conversion derivative liability - 5,289,721 (5,074,993 ) - 214,728
Total $ - $ 12,538,899 $ (12,087,577 ) $ - $ 451,322 Financing
with Lincoln Park Capital Fund, LLC On
August 21, 2015, the Company issued a Senior Convertible Note (the " Senior Convertible Note Lincoln Park Maturity Date OID The
Company has the right to prepay the Senior Convertible Note, pursuant to the terms thereof, at any time, provided it pays a prepayment
amount of 120% of the then outstanding balance, accrued interest and interest payable from the date of prepayment to the Maturity
Date. The Senior Convertible Note provides for customary events of default such as failing to timely make payments under the Senior
Convertible Note when due and the occurrence of certain fundamental defaults, as described in the Senior Convertible Note. The
principal amount of the Senior Convertible Note and all accrued interest is convertible at the option of Lincoln Park into shares
of our common stock at any time. The conversion price of the Senior Convertible Note is $0.30, as adjusted for stock splits, stock
dividends, stock combinations or other similar transactions as provided in the Note. At
no time may the Senior Convertible Note be converted into shares of our common stock if such conversion would result in Lincoln
Park and its affiliates owning an aggregate of shares of our common stock in excess of 4.99% of the then outstanding shares of
our common stock, provided such percentage may increase to 9.99% upon not less than 61 days prior written notice. As
additional consideration for the loan, the Company granted Lincoln Park a six-year warrant to purchase 1,000,000 shares of
our common stock (the "Warrant") at an exercise price of $0.50 per share. The Warrant includes the same ownership limitation
described above in connection with the Convertible Note. The Warrant includes cashless exercise rights. The
Senior Convertible Note and the Warrant were issued by the Company under the exemption from registration afforded by Section 4(a)(2)
of the Securities Act, as amended and/or Regulation D promulgated thereunder, as the securities were issued to accredited investors,
without a view to distribution, and were not issued through any general solicitation or advertisement. The
company determined that the Senior Convertible Note's conversion feature is indexed to the Company's stock, which is an input
to a fair value measurement of a fixed-for-fixed option on equity shares. Thus, the conversion feature of the notes meets the
scope exception under FASB ASC 815-40-15-7 and treatment under ASC 470-20  Debt with Conversion and Other Options is appropriate.
As a result, the Company first allocated Senior Convertible Note principal between the Senior Convertible Note, OID and the warrants
based upon their relative fair values. The estimated fair value of the warrants was calculated using the Black-Scholes option
pricing model and the following assumptions: market price of common stock - $0.30 per share; estimated volatility  150%;
5-year risk free interest rate  1.44%; expected dividend rate - 0% and expected life - 6 years. This resulted in allocating
$137,695 to the warrants and $132,305 to the Senior Convertible Note and $30,000 to the OID. Next, the intrinsic value of the
beneficial conversion feature (the " BCF During
the year ended December 31, 2015, the Company recognized $5,464 of interest expense and $79,518 of accretion related to the debt
discount. Financing
with Terry King On
October 29, 2015, the Company issued a 9% Convertible Promissory Note (the "King Note") to Terry King ("Mr. King")
in the amount of $50,000. The King Note was issued pursuant to the terms of a Note Purchase Agreement dated as of the same date.
The King Note bears interest at the rate of 9% per annum (or 12% upon the occurrence of an event of default) and the principal
and interest is due and payable in 12 months on October 29, 2016 (the "Maturity Date"). The
principal and all accrued interest is convertible at the option of Mr. King into shares of our common stock at any time at the
conversion price of $0.40, as adjusted for stock splits, stock dividends, stock combinations or other similar transactions as
provided in the King Note. At
no time may the King Note be converted into shares of our common stock if such conversion would result in the Investors and its
affiliates owning an aggregate of shares of our common stock in excess of 9.99% of the then outstanding shares of our common stock,
provided such percentage may increase or decrease upon not less than 61 days prior written notice from the Investor. As
additional consideration for the loan, the Company granted Mr. King a four-year warrant to purchase 125,000 shares of our common
stock (the "King Warrant") at an exercise price of $0.75 per share. The Warrant includes the same ownership limitation
described above in connection with the King Note. The King Warrant does not include cashless exercise rights. The
King Note and King Warrant were issued by the Company under the exemption from registration afforded by Section 4(a)(2) of the
Securities Act, as amended and/or Regulation D promulgated thereunder, as the securities were issued to accredited investors,
without a view to distribution, and were not issued through any general solicitation or advertisement. The
company determined that the King Note's conversion feature is indexed to the Company's stock, which is an input to a fair value
measurement of a fixed-for-fixed option on equity shares. Thus, the conversion feature of the King Note meets the scope exception
under FASB ASC 815-40-15-7 and treatment under ASC 470-20  Debt with Conversion and Other Options is appropriate. As a
result, the Company first allocated King Note principal between the King Note and the King Warrants based upon their relative
fair values. The estimated fair value of the King Warrants was calculated using the Black-Scholes option pricing model and the
following assumptions: market price of common stock - $0.30 per share; estimated volatility  150%; 5-year risk free interest
rate  1.53%; expected dividend rate - 0% and expected life - 4 years. This resulted in allocating $18,750 to the King Warrants
and $31,250 to the King Note. Next, the intrinsic value of the BCF was computed as the difference between the fair value of the
common stock issuable upon conversion of the King Note and the total price to convert based on the effective conversion price.
The calculated intrinsic value was $100,000. As this amount resulted in a total debt discount that exceeds the King Note proceeds,
the amount recorded for the BCF was limited to principal amount of the King Note. The resulting $50,000 discount is being accreted
over the 12 month term of the King Note. During
the year ended December 31, 2015, the Company recognized $780 of interest expense and $8,607 of accretion related to the debt
discount. Financing
with C. Lawrence Rutstein, Chairman On
November 6, 2015, the Company issued an 8% Promissory Note (the "Rutstein Note") to C. Lawrence Rutstein, Chairman of
the Board of the Company ("Mr. Rutstein ") in the amount of $250,000. The Rutstein Note was issued pursuant to the terms
of a Promissory Note dated as of the same date. The Rutstein Note bears interest at the rate of 8% per annum and the principal
and interest is due and payable in 180 days on May 4, 2016 (the "Maturity Date"), or upon the consummation of a financing
with gross proceeds to the Company of no less than $1,000,000. In
consideration for the financing, the Company issued Mr. Rutstein a Common Stock Purchase Warrant (the "Rutstein Financing
Warrant"), dated as of November 13, 2015, for 500,000 shares of the Company's common stock, which is exercisable in whole
or in part, for an exercise price equal to $0.50 per share. The Rutstein Financing Warrant terminates four years from the date
of issuance. The exercise price and number of shares of the Company's common stock issuable under the Rutstein Financing Warrant
are subject to adjustments for stock dividends, splits, combinations and certain other events as set forth in the Rutstein Financing
Warrant. The
Company allocated Rutstein Note principal between the Rutstein Note and the Rutstein Financing Warrant based upon their relative
fair values. The estimated fair value of the Rutstein Financing Warrant was calculated using the Black-Scholes option pricing
model and the following assumptions: market price of common stock - $1.15 per share; estimated volatility  149%; 3-year
risk free interest rate  1.20%; expected dividend rate - 0% and expected life - 4 years. This resulted in allocating $169,459
to the Rutstein Financing Warrant and $80,541 to the Rutstein Note. The resulting $169,459 discount is being accreted over the
six month term of the Rutstein Note. During
the year ended December 31, 2015, the Company recognized $3,023 of interest expense on the Rutstein Note and $44,693 of accretion
related to the debt discount.</t>
  </si>
  <si>
    <t>Stockholder's Equity</t>
  </si>
  <si>
    <t>NOTE 6. Stockholder's Equity</t>
  </si>
  <si>
    <t>Preferred
and Common Stock As
of December 31, 2015 and December 31, 2014, there were 52,268,504 and 30,748,969 shares of common stock outstanding, respectively.
As of December 31, 2015 there were 17,999,995 shares of Series A Preferred Stock and 1,435,598 shares of Series B Preferred Stock
outstanding convertible into common stock at a ratio of one-for-one. No preferred stock was outstanding as of December 31,
2014. All share and per share amounts have been retrospectively restated to reflect the one-for-thirty reverse stock split affected
January 16, 2015. During
the year ended December 31, 2015, the Company issued preferred stock and common stock as follows:
· Issued 30,748,969 shares of restricted common
stock, 27,212,694 shares of Series A Preferred Stock and 4,000,000 shares of Series B Preferred Stock to purchase MMP, LLC
in a share exchange for 100% of the Member interests in MMP, LLC accounted for under ASC 805-40, "Reverse Acquisitions".
· Issued 11,777,101 shares of common stock upon
the 1:1 conversion of 9,212,699 shares of Series A preferred stock and 2,564,402 shares of Series B preferred stock.
· Issued 2,252,250 shares of restricted common
stock to Alan Beck for the purchase of 100% of common stock issued and outstanding of Funmap, See "NOTE 8  BUSINESS
COMBINATIONS, Columbia Funmap, Inc. Acquisition
· Issued 2,750,000 shares of restricted common
stock pursuant to the Asset Purchase Agreement between the Company and RND Enterprises, Inc.See "NOTE 8  BUSINESS
COMBINATIONS, RND Enterprises, Inc. Asset Purchase
· Became contractually obligated to issue 14,400,000
shares of restricted common stock pursuant to the membership interest purchase agreement between the Company and New Frontiers
Media Holdings, LLC. The shares were valued at $4,230,000and remain unissued as of the filing date of this report.See "NOTE
8  BUSINESS COMBINATIONS, New Frontiers Media Holdings, LLC
· Issued 2,384,457 shares of restricted common
stock and recognized $2,285,240 of stock compensation expense in exchange for services valued at the fair value of services
performed.
· Issued 500,000 shares to Maxim Group, LLC as
placement agent pursuant to an engagement agreement for the public offering of common stock. The shares were valued at $595,000
and capitalized in deferred financing costs until the closing of an offering at which time the asset will be reclassified
as a charge to equity. In addition, the Company paid Maxim a non-refundable fee of $25,000 also capitalized until the closing
of an offering at which time the asset will be reclassified to equity.
· Issued 353,250 shares of common stock to holders
of the 9% Convertible Notes in exchange for accrued interest of $105,975. Each
share of Series A Preferred shall: (i) have a par value of $0.001 per share, (ii) rank on parity with the Company's common stock
and any class of series of capital stock hereafter created, and (iii) be convertible into one share of common stock at the option
of the holder until January 1, 2017 after which the right to convert to common stock ceases. Holders of the Series A Preferred
are entitled to vote on all matters submitted to the Company's stockholders and are entitled to such number of votes as is equal
to twice the number of shares of Series A Preferred stock such holder owns. The holders of Series A Preferred stock are not entitled
to any dividends declared by the Company nor do such holders have any liquidation preferences or any other asset distribution
rights as it relates to the Company. Each
share of Series B Preferred shall: (i) have a par value of $0.001 per share, (ii) rank on parity with the Company's common stock
and any class of series of capital stock hereafter created, but not higher than the Series A Convertible Preferred Stock, and
(iii) be convertible into one share of common stock at the option of the holder until January 1, 2017 after which the right to
convert to common stock ceases. Holders of the Series B Preferred have no voting rights, are not entitled to any dividends declared
by the Company or have any liquidation preferences or any other asset distribution rights as it relates to the Company. Common
Stock Warrants Each
of the Company's warrants outstanding entitles the holder to purchase one share of the Company's common stock for each warrant
share held. A summary of the Company's warrants outstanding and exercisable as of December 31, 2015 and December 31, 2014 is as
follows:
Number
of Warrants as of:
December
31, 2015 December
31, 2014 Exercise Price Date
of Issuance Expiration Date
(1) 7,633,342 - $ 0.75 2015 2020
(2) 800,000 - $ 0.75 April 15, 2015 March 20, 2019
(3) 1,500,000 - $ 0.30 June 30, 3015 June 30, 2020
(4) 1,500,000 - $ 0.30 July 29, 2015 July 29, 2020
(4) 1,500,000 - $ 0.30 July 29, 2015 July 29, 2020
(5) 1,000,000 - $ 0.50 August 21, 2015 August 21, 2021
(6) 125,000 - $ 0.75 October 29, 2015 October 29, 2019
(7) 500,000 - $ 0.50 November 6, 2015 November 6, 2019
(8) 1,750,000 - $ 0.50 November 18, 2015 November 18, 2021
(9) 500,000 - $ 0.50 November 13, 2015 November 13, 2019
(10) 176,000 - $ 0.30 December 15, 2015 December 15, 2020
16,984,342 -
(1)
Issued to various
parties pursuant to the securities purchase agreement and 9% Convertible Notes. These warrants are accounted for at fair value
and remeasured at each reporting period as described under "NOTE 4  DEBT and Related liabilities".
(2) Issued pursuant
to prior financings with fixed conversion price, no down-round protection and included in equity.
(3) The Company issued
1.5 million common stock purchase warrants to C. Lawrence Rutstein pursuant to a consulting agreement entered into on June
30, 2015. The consulting agreement has a term of 24 months with compensation solely in the form of 1.5 million warrants. The
warrant includes Piggyback registration rights, cashless exercise, 5 year life, $0.30 exercise price. The warrants were evaluated
for equity or liability accounting. Based on their terms, they are treated as equity. The fair value of the warrants was $0.271
as calculated using the Black-Scholes option pricing model and the following assumptions: market price of common stock - $.30
per share; estimated volatility - 147%; risk free interest rate - 1.63%; expected dividend rate - 0% and expected life - 5
years. Pursuant to ASC 505-50-25, Equity-based Payments to Non-Employees, the resulting total compensation expense of $406,500
was recorded as an increase to additional paid-in capital and deferred compensation and will be recognized ratably over the
24 month consulting term, or $50,813 per quarter unless exercised within 24 months at which time the unamortized pro rata
compensation expense will be recognized.
(4) The Company issued
3.0 million common stock purchase warrants, or 1.5 million each to Patrick Kolenik and Carry W Sucoff, pursuant to a consulting
agreement entered into by each individual on July 29, 2015. The consulting agreements are identical and have a term of 24
months with compensation solely in the form of 1.5 million warrants each. Both warrants contain identical terms including
Piggyback registration rights, cashless exercise, 5 year life, $0.30 exercise price and shares of warrant stock cannot be
sold prior to February 1, 2016 unless any of the shares owned or controlled by Robert Blair or TBG Holdings, or any of their
affiliates, are sold, or are included in a registration statement for resale during that period. The warrants were evaluated
for equity or liability accounting. Based on their terms, they are treated as equity. The fair value of the warrants was $0.274
as calculated using the Black-Scholes option pricing model and the following assumptions: market price of common stock - $.30
per share; estimated volatility - 152%; risk free interest rate - 1.62%; expected dividend rate - 0% and expected life - 5
years. Pursuant to ASC 505-50-25, Equity-based Payments to Non-Employees, the resulting total compensation expense of $822,000
was recorded as an increase to additional paid-in capital and deferred compensation and will be recognized ratably over the
24 month consulting term, or $102,750 per quarter unless exercised within 24 months at which time the unamortized pro rata
compensation expense will be recognized.
(5)
Issued to Lincoln
Park Capital Fund, LLC pursuant to that Senior Convertible Promissory Note dated August 21, 2015 as described under "NOTE
4  DEBT and Related liabilities".
(6) Issued to Terry
King pursuant to the King Note as described under "NOTE 4  DEBT and Related liabilities".
(7) The Rutstein Financing
Warrant Issued to Lawrence Rutstein, Chairman, pursuant to the Rutstein Note as described under "NOTE 4  DEBT
and Related liabilities".
(8) On November 18,
2015, the Company issued to C. Lawrence Rutstein, Chairman of the Board, a warrant to purchase 1,750,000 shares of common
stock in consideration for his services as a member of the Company's board of directors. The warrant has an exercise price
of $0.50 per share and becomes exercisable with respect to one-third (1/3) of the total shares subject to the warrant (approximately
583,333 shares of common stock) on each of the following dates (i) November 18, 2015, which is the date of issuance, (ii)
first anniversary of the date of issuance, and (iii) the second anniversary of the date of issuance. If at any time while
there are shares subject to the warrant that are outstanding the Company is sold to a third party, whether through a stock
sale or a sale of substantially all of its assets or in one or more transactions, all shares subject to the warrant fully
vest and become exercisable. The warrant terminates on the fourth (4th) anniversary of the applicable vesting date with respect
to each tranche of shares subject to the warrant that vest as described above. The warrants were evaluated for equity or liability
accounting. Based on their terms, they are treated as equity. The fair value of the warrants was $0.249 as calculated using
the Black-Scholes option pricing model and the following assumptions: market price of common stock - $.30 per share; estimated
volatility - 149%; risk free interest rate - 1.69%; expected dividend rate - 0% and expected life - 4 years. The resulting
total compensation expense of $435,750 will be expenses according to the vesting schedule described above.
(9) On November 13,
2015, the Company issued to Mark Friedman, Director, warrants to purchase 500,000 shares of Common Stock on November 13, 2015,
in consideration for services performed to date as a member of the Company's Board of Directors. The warrants have a term
of 4 years and an exercise price of $0.40 per share. The warrants were evaluated for equity or liability accounting. Based
on their terms, they are treated as equity. The fair value of the warrants was $0.254 as calculated using the Black-Scholes
option pricing model and the following assumptions: market price of common stock - $.30 per share; estimated volatility -
149%; risk free interest rate - 1.67%; expected dividend rate - 0% and expected life - 4 years. The resulting total compensation
expense of $127,000 was expensed on the date of issuance.
(10) The Firstfire Warrant
Issued to Firstfire, pursuant to the Firstfire Note as described under "NOTE 4  DEBT and Related liabilities". No
warrants were exercised, expired, canceled or repriced during the year month ended December 31, 2015.</t>
  </si>
  <si>
    <t>Merger</t>
  </si>
  <si>
    <t>NOTE 7. Merger</t>
  </si>
  <si>
    <t>On
January 9, 2015, Multimedia Platforms, Inc. (formerly Sports Media Entertainment Corp.) (the "Company", "Registrant"
and "Legal Acquirer") entered into a Share Exchange Agreement (the "Merger"), between and among the Company
and Multimedia Platforms, LLC, a Florida Limited Liability Corporation ("Accounting Acquirer"), all the members of MMP
LLC (the "Members"), Harrison Holdings, LLC and Amalfi Coast Capital (collectively, the "Debt Holders"). Pursuant
to the Merger, the Registrant was (i) to issue to the Debt Holders a total of 4,000,000 shares of Series B Convertible Preferred
stock in exchange for all the indebtedness of the Company totaling approximately $688,138 as of December 31, 2014; issue (ii)
21,320,832 shares of restricted common stock and (iii) 34,390,199 shares of Series A Convertible Preferred stock (collectively,
the "Merger Shares") to the Members in exchange for 100% of the Members interest in MMP LLC. The Merger Shares were
adjusted such that 30,748,969 shares of restricted common stock, 27,212,694 shares of Series A Convertible Preferred stock and
4,000,000 shares of Series B Convertible Preferred stock were ultimately issued. The share issuances represent approximately 97.6%
of the total issued and outstanding shares of preferred and common stock of the Registrant post-closing. As a result, the Company
(i) became the 100% parent of MMP LLC; (ii) assumed the operations of MMP LLC; (iii) changed its name from Sports Media Entertainment
Corp. to Multimedia Platforms, Inc.; and (iv) experienced a change in control. The
terms and conditions of the Merger give rise to reverse merger accounting whereby MMP LLC is deemed the acquirer for accounting
purposes. Consequently, the assets and liabilities and the historical operations of MMP LLC prior to the Merger are reflected
in the financial statements and have been recorded at the historical cost basis of MMP LLC. Our financial statements include the
assets and liabilities of both the Company and MMP LLC. The Merger was accounted for under recapitalization accounting whereby
the equity of MMP LLC is presented as the equity of the combined enterprise and the capital account of MMP LLC is adjusted to
reflect the par value of the outstanding stock of the Legal Acquirer after giving effect to the number of shares issued in the
Merger (27,212,694 Series A Preferred, 4,000,000 Series B Preferred and 30,748,969 restricted common shares). Shares retained
by the Legal Acquirer (1,502,477 common shares) are reflected as an issuance as of the reverse merger date (February 2, 2015)
for the historical amount of the net liabilities of the Company.</t>
  </si>
  <si>
    <t>Business Combinations</t>
  </si>
  <si>
    <t>NOTE 8. Business Combinations</t>
  </si>
  <si>
    <t>The
Company acquired three businesses during the year ended December 31, 2015. Business combinations are accounted
for using the acquisition method, and the results of each of those acquired businesses are included in the consolidated financial
statements beginning on the respective acquisition date. Acquisition method accounting requires, among other things, that assets
acquired and liabilities assumed be recognized at their estimated fair values as of the acquisition date. Estimates of fair value
included in the consolidated financial statements, in conformity with ASC No. 820, "Fair Value Measurements and Disclosures"
("ASC 820"), represent the Company's best estimates. The fair value of consideration transferred in business combinations
is allocated to the tangible and intangible assets acquired and liabilities assumed at the acquisition date, with the remaining
unallocated amount recorded as goodwill.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The allocations of the acquisition
price for recent acquisitions have been prepared on a preliminary basis, and changes to those allocations may occur as a result
of final working capital adjustments and tax return filings. Acquired goodwill represents the premium the Company paid over
the fair value of the net tangible and intangible assets acquired. The Company paid these premiums for a number of reasons, including
growing the Company's merchant and customer base, acquiring assembled workforces, expanding its presence in national markets and
expanding and advancing its product offerings. The goodwill from these business combinations is generally not deductible for tax
purposes. Any
changes to the initial estimates of the fair value of the assets and liabilities will be recorded as adjustments to those assets
and liabilities and residual amounts will be allocated to goodwill. In accordance with ASC 805 "Business Combinations",
if additional information is obtained about these assets and liabilities within the measurement period (not to exceed one year
from the date of acquisition), including finalization of asset appraisals, the Company will refine its estimates of fair value
to allocate the purchase price more accurately. Columbia
Funmap, Inc. Acquisition On
February 27, 2015, the Company entered into a Securities Purchase Agreement with, Columbia Funmap, Inc., a New Jersey Corporation,
and Alan H. Beck, the President of Funmap for the purchase of 100% of common stock issued and outstanding of Funmap. The closing
of the Securities Purchase Agreement occurred on February 27, 2015. The acquisition of Funmap will allow the Company to gain a
distribution foothold in 35 metropolitan areas in North America and acquire control of a respected and vital travel tool for GLBT
travelers, including the website www.gayosphere.com. The
table below summarizes the estimates of fair value of the Funmap assets acquired and liabilities assumed as of the acquisition
date. The net enterprise value of Funmap was valued at $3,467,488 which represented both the restricted common stock and notes
issued by the Company for its 100% interest. Upon closing, the final purchase price consisted of the assumption of $93,968 of
liabilities, issuance of 2,160,000 shares of restricted common stock to Mr. Beck, repayment of related party debt of $87,888 by
issuing 92,250 shares of restricted common stock to Mr. Beck, and a note to Mr. Beck totaling $10,000. Additionally, the Company
entered into a consulting agreement with Mr. Beck under which Mr. Beck will act as a national sales manager. The agreement has
a term of 36 months, provides compensation of $5,000 per month plus 15% of cash collected for print sales sold directly by Consultant;
plus a 3% override on print sales of FunMaps; plus 20% of collected online sales made by Consultant, personally. The
purchase price allocation is as follows:
Cash
and cash equivalents $ 17,240
Accounts
receivable 64,382
Accounts
payable (22,193 )
Loans (3,000 )
Credit
cards (6,830 )
Line
of credit (61,945 )
Subtotal Funmap
net liabilities assumed (12,346 )
Amount of purchase
price allocated to goodwill 3,479,834
Net assets acquired
$ 3,467,488
Consideration
paid:
2,160,000
shares of common stock 1) $ 3,369,600
92,250
shares of common stock issued for related party loans 87,888
Issuance
of note 10,000
Total consideration $ 3,467,488
1)
The fair value of
the 2,160,000 ordinary shares issued as part of the consideration paid for Funmap was determined on the basis of our stock
price on the acquisition date. RND
Enterprises Inc. Asset Purchase On
June 17, 2015, the Company entered into an asset purchase agreement (the "Asset Purchase Agreement") with RND Enterprises,
Inc. ("RND"), a New York company, pursuant to which the Company purchased substantially all of the assets of RND from
its sole shareholder Mr. David Moyal, for a purchase price of $1,000,000, consisting of $200,000 in cash and $800,000 in shares
of common stock. Immediately prior to the transaction, the 5% shareholder of RND transferred all his interests in RND to Mr. Moyal
for nominal amount. In consideration, the Company agreed to pay to the minority shareholder $30,000 in cash and issue 750,000
shares of common stock valued at $0.40 per share. In aggregate, the Company completed the acquisition transaction for an amount
equal to $1,330,000, consisting of $230,000 in cash payable at closing and $1,100,000 in the restricted shares of the Company's
common stock, valued at $0.40 per share for a total of 2,750,000 shares. The transaction closed on June 17, 2015. RND is engaged
in the business of publishing an LGBT culture magazine known as Next Magazine The
table below summarizes the preliminary estimates of fair value of the RND assets acquired and liabilities assumed as of the acquisition
date. The net enterprise value of the net assets purchased was valued at $1,330,000 which represented both the cash paid and restricted
common stock issued by the Company. The
preliminary purchase price allocation is as follows:
Net
tangible assets acquired and liabilities assumed:
Assets $ -
Liabilities
Amount
of purchase price allocated to intangibles 1,330,000
Net assets acquired
$ 1,330,000
Consideration
paid:
2,750,000
shares of common stock 1) $ 1,100,000
Cash
at closing 230,000
Total consideration $ 1,330,000
1)
The fair value of
the 2,750,000 common stock issued as part of the consideration paid was determined to be $0.40 per share which is consistent
with the price paid per share of $0.30 included in our 9% Convertible Promissory Notes. New
Frontiers Media Holdings, LLC Acquisition On
September 8, 2015, Multimedia Platforms, Inc. entered into that certain membership interest purchase agreement, dated as of September
8, 2015, with Mr. Michael A. Turner, the sole member of New Frontiers Media Holdings, LLC, a Delaware limited liability company,
to purchase 100% of the membership interests of Frontiers Media (such agreement, together with all schedules, exhibits and attachments
thereto, the "Purchase Agreement"). Pursuant to the Purchase Agreement, the Company paid the purchase price equal to
$500,000 in cash, consisting of $250,000 payable at the closing date and the remaining $250,000 in the form of a promissory note
accruing interest of 4.5% payable at the earlier of March 31, 2016 or the closing of an underwritten offering of not less than
$3,000,000. In addition, Mr. Turner shall also receive an aggregate of 14,400,000 shares of the Company's common stock, of which
3,000,000 shares of common stock shall be placed in escrow to be released upon achieving certain milestones. The Shares are being
issued pursuant to Section 4(a)(2) of the Securities Act of 1933, as amended. Additionally,
on September 8, 2015, the Board of Directors (the "Board") of the Company appointed Mr. Turner as a member of the Board
and President of Media Ventures Division of the Company. Mr. Turner will also remain as the President and Chairman of Frontiers
Media. Under the Employment Agreement, Mr. Turner is entitled to an annual salary of $150,000 until the Company completes the
closing of any underwritten offering of $3,000,000 or more, in which case, Mr. Turner's annual salary will be increased to $250,000.
Pursuant to the Employment Agreement, Mr. Turner is eligible for an annual bonus to be determined by the Board and to participate
in any other incentive plans (cash or equity) and employee benefits subject to the applicable terms of such plans or arrangements. The
table below summarizes the preliminary estimates of fair value of the Frontiers Media assets acquired and liabilities assumed
as of the acquisition date. The net enterprise value of Frontiers Media was valued at $4,730,000 which represented both the restricted
common stock and notes issued by the Company for its 100% interest. Due to the lack of liquidity and volume in our common stock
and significant share issuance to Mr. Turner, the market price of our common stock is not an accurate gauge of its value. Thus,
management has assessed the fair value based on recent issuances of convertible notes with a $0.30 conversion price. The
preliminary purchase price allocation is as follows:
Net
tangible assets acquired and liabilities assumed:
Cash
and cash equivalents $ (21,396 )
Accounts
receivable 144,954
Other
assets 33,773
PP&amp;E 26,000
Deposits 9,120
Client
list 500,000
MMP
advances (19,004 )
Loans (195,000 )
Accounts
payable and accrued liabilities (402,644 )
Subtotal Frontiers
net liabilities assumed $ 75,803
Amount of purchase
price allocated to goodwill 4,654,197
Net assets acquired $ 4,730,000
Consideration:
11,400,000
shares of common stock 1) $ 3,420,000
3,000,000
contingent shares 1) 810,000
Issuance
of note 250,000
Cash
paid 250,000
Total consideration $ 4,730,000
1)
The fair value of
the 11,400,000 ordinary shares issued as part of the consideration paid for Frontiers Media was determined on the basis of
our convertible promissory notes $0.30 conversion price. The 3,000,000 contingent shares placed into escrow will be released
to Mr. Turner upon achieving certain milestones. These shares were valued based on a 90% probability that the related milestones
would be met. Pro
Forma Adjusted Summary The
results of operations for Funmap, RND and Frontiers Media have been included in the consolidated financial statements subsequent
to their acquisition dates. Under the acquisition method of accounting, the total purchase price was allocated to the tangible
and intangible assets acquired on the basis of their respective estimated fair values at the dates of acquisition. The valuation
of the identifiable intangible assets and their useful lives acquired reflects management's estimates. The
following schedule presents unaudited consolidated pro forma results of operations data as if the acquisitions had occurred on
January 1, 2014.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Years
Ended
December
31,
2015 2014
Net
revenue $ 3,341,719 $ 3,572,496
Gross
profit 1,639,095 1,938,447
Operating
costs (5,173,713 ) (3,247,806 )
Stock
compensation (2,799,301 ) -
Impairment
of goodwill (2,729,834 ) -
Interest
expense (145,374 ) (25 )
Accretion
of debt discount (1,044,724 ) -
Change
in fair value of derivatives 2,063,678 -
Net
income (loss) $ (8,190,173 ) $ (1,309,384 ) All
expenditures incurred in connection with the acquisitions were expensed and are included in selling, general and administrative
expenses. The Company impaired $2,729,834 of goodwill related to the Funmap purchase, See "NOTE 9  GOODWILL"
for additional information.</t>
  </si>
  <si>
    <t>NOTE 9. GOODWILL</t>
  </si>
  <si>
    <t>The
following table sets forth the carry value of the Company's goodwill as of December 31, 2015:
During
the Year Ended December 31, 2015
Balance
at December 31, 2014 Goodwill Recognized at time of Purchase Goodwill Impaired Balance
at December 31, 2015
Funmaps $ - $ 3,479,834 $ (2,729,834 ) $ 750,000
Next - 1,330,000 - 1,330,000
Frontiers
Media - 4,654,197 - 4,654,197
Total $ - $ 9,464,031 $ (2,729,834 ) $ 6,734,197 In
accordance with FASB ASC 350, "Intangibles  Goodwill and Other," we perform goodwill impairment testing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For
purposes of reviewing impairment and the recoverability of goodwill, we must make various assumptions regarding estimated future
cash flows and other factors in determining the fair values of the reporting unit. We perform an annual impairment review at the
end of each fiscal year. During
2015, we performed a goodwill impairment test and estimated the fair value of our Funmap, RND and Frontiers reporting units based
on the income approach (also known as the discounted cash flow ("DCF") method, which utilizes the present value of cash
flows to estimate fair value). The future cash flows for our Funmap reporting unit was projected based on our estimates of future
revenues, operating income and other factors (such as working capital and capital expenditure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and reflected our estimate of stable, perpetual growth. We then
calculated a present value of the cash flows for the reporting unit to arrive at an estimate of fair value under the income approach
and then used the market approach to corroborate this value. We determined that the carry value of the Funmap reporting unit exceeded
the fair value under the income and market approach. As a result we impaired $2,729,834 as of December 31, 2015. The RND and Frontiers
reporting units' fair value was greater than their carry values.</t>
  </si>
  <si>
    <t>Related Party Transactions</t>
  </si>
  <si>
    <t>NOTE 10. Related Party Transactions</t>
  </si>
  <si>
    <t>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Through TBG Holdings
Corporation and R3 Accounting, Timothy Hart, the Company's Chief Financial Officer, provides accounting and other consulting related
services to the Company. During the years ended December 31, 2015 and 2014, the company recognized expense related to these services
of $236,278 and $0, respectively. At December 31, 2015, the Company owed R3 Accounting and TBG Holdings Corporation $6,595 and
$138,697, respectively, which is included on the balance sheet under "Due to related parties".</t>
  </si>
  <si>
    <t>Commitments And Contingencies</t>
  </si>
  <si>
    <t>NOTE 11. Commitments And Contingencies</t>
  </si>
  <si>
    <t xml:space="preserve">Operating
Lease On
July 1, 2015, the Company entered into a lease of office space at 2000 E Oakland Blvd. Suite 106 &amp; 107, Ft. Lauderdale, FL
33306. The lease expires on June 30, 2016 with monthly payments of $1,908. The lease contains two one year options to renew at
the same rental rate. Our
principal executive offices are located at 2000 E Oakland Blvd. Suite 106 &amp; 107, Ft. Lauderdale, FL 33306 under a lease expiring
in July 2016 and with options to renew. Rent is $1,908 per month. We
maintain office space located at 5657 Wilshire Blvd. Suite 470, Los Angeles, CA 90036 on a month-to-month basis. Rent is $7,920
per month. We
maintain office space located at 121 Varick Street, 4th Floor, New York, New York 10013 on a month-to-month basis. Rent is $3,500
per month. Rent
expense for office space totaled $69,978 and $7,500 during the years ended December 31, 2015 and 2014, respectively. </t>
  </si>
  <si>
    <t>Income Taxes</t>
  </si>
  <si>
    <t>NOTE 12.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t
December 31, 2015 and 2014 are as follows:
2015 2014
Deferred
tax assets &amp; laibilities:
Net
operating loss carryforwards $ 1,485,533 $ 813,883
Derivative
liability 157,963 -
Goodwill
and purchased intangible assets (139,631 ) -
Depreciation (4,805 ) (3,195 )
Total
deferred tax assets 1,499,060 810,688
Less:
valuation allowance (1,499,060 ) (810,688 )
Net
deferred tax asset $ - $ - The
net increase in the valuation allowance for deferred tax assets was $688,372 and $235,456 for the years ended December 31, 2015
and 2014, respectively. The Company evaluates its valuation allowance requirements on an annual basis based on projected future
operations. When circumstances change and this causes a change in management's judgment about the realizability of deferred tax
assets, the impact of the change on the valuation allowance is reflected in current operations. For
federal income tax purposes, the Company has net U.S. operating loss carry forwards at December 31, 2015 available to offset future
federal taxable income, if any, of approximately $4,142,754, which will fully expire by the fiscal year ended December 31, 2035.
Accordingly, there is no current tax expense for the years ended December 31, 2015 and 2014. The
utilization of the tax net operating loss carry forwards may be limited due to ownership changes that have occurred as a result
of sales of common stock. The
effects of state income taxes were insignificant for the years ended December 31, 2015 and 2014. The
following is a reconciliation between expected income tax benefit and actual, using the applicable statutory income tax rate of
35% for the years ended December 31, 2015 and 2014:
2015 2014
Income
tax benefit at statutory rate $ 2,674,791 $ 245,747
Permanent
differences (1,986,19 ) (10,291 )
Change
in valuation allowance (688,372 ) (235,456 )
$ - $ - The
fiscal years 2012 through 2015 remain open to examination by federal authorities and other jurisdictions in which the Company
operates.</t>
  </si>
  <si>
    <t>Subsequent Events</t>
  </si>
  <si>
    <t>NOTE 13. Subsequent Events</t>
  </si>
  <si>
    <t>Management
has reviewed material events subsequent to the period ended December 31, 2015 and prior to the filing of financial statements
in accordance with FASB ASC 855 "Subsequent Events". On
March 2, 2016, the Company issued 220,419 shares of restricted common stock and recognized $30,000 of stock compensation expense
in exchange for services valued at the fair value of services performed. Subsequent
to year end, the Company conducted a private bridge note offering for up to $400,000 by issuing Units with each Unit consising
of an 8% Promissory Note and 250,000 shares of restricted common stock. The Company received $200,000 and issued 2,000,000 shares. On
March 15, 2016, the Company entered into a Merchant Agreement with Brian Neal, a shareholder of the Company, and Complete Business
Solutions Group, Inc. (the "Investor") pursuant to which the Company received an aggregate of $125,000 investment amount
from the Investor. The term is for 180 days. The Company is required to pay $972.22 per day for a total amount of $175,000. If
the Company decides to pay in 60 installments, the total payment amount is $156,250. To effectuate the financing, the Company
also entered into the following documents with the Investor (i) a Security Agreement and Guaranty, (ii) a Disclosure for Confession
of Judgment, (iii) a Confession of Judgment as defendant, and (iv) a Confession of Judgment as co-defendant with Brian Neal.</t>
  </si>
  <si>
    <t>Summary of Significant Accounting Policies (Policies)</t>
  </si>
  <si>
    <t>Summary Of Significant Accounting Policies Policies</t>
  </si>
  <si>
    <t>Principles of Consolidation</t>
  </si>
  <si>
    <t>The consolidated financial
statements include the accounts of the Company and its wholly owned subsidiaries, Columbia Funmap, Inc., and New Frontiers Media
Holdings, LLC. All intercompany transactions and balances have been eliminated in consolidation. As of December 31, 2015, the Company
has a 100% interest in Columbia Funmap, Inc., 100% interest in RND Enterprises, Inc. and 100% interest in New Frontiers Media Holdings,
LLC. The results of each of these entities are consolidated with the Company's results from and after their respective acquisition
dates based on guidance from the Financial Accounting Standards Board (" FASB ASC</t>
  </si>
  <si>
    <t>Accounting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t>
  </si>
  <si>
    <t>The Company maintains
cash balances at two financial institutions. The Company considers all highly liquid instruments purchased with an original maturity
of three months or less and money market accounts to be cash equivalents.</t>
  </si>
  <si>
    <t>Accounts receivable represent
receivables from customers for the sale of advertising, website listings, sponsorships and events. Our receivables are recorded
as invoiced and represent claims that will be settled in cash. Our collection policy is that payment is due at time of advertising
printing. No allowance for doubtful accounts are considered necessary to be established for amounts that may not be recoverable
as our collection history is good and write-offs have been minimal.</t>
  </si>
  <si>
    <t>Property, plant, and equipment</t>
  </si>
  <si>
    <t xml:space="preserve">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Office Equipment 3-5 years
Furniture &amp; equipment 5 - 7 years </t>
  </si>
  <si>
    <t>Long-lived assets</t>
  </si>
  <si>
    <t>The Company accounts
for long-lived assets at cost. Other long-lived assets consist principally of property and equipment and identifiable intangible
assets with finite useful lives (subject to amortization and depreciation). The Company may impair these assets whenever events
or changes in circumstances indicate that the carrying amount of such assets may not be fully recoverable.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f the underlying
assets.</t>
  </si>
  <si>
    <t>We evaluate goodwill
for impairment annually or more frequently when an event occurs or circumstances change that indicates the carrying value may not
be recoverable. We test goodwill for impairmen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and general economic conditions.</t>
  </si>
  <si>
    <t>Revenue Recognition</t>
  </si>
  <si>
    <t>Revenues are recognized
when persuasive evidence of an arrangement exists, the fees are fixed or determinable, the product or service has been delivered
and collectability is reasonably assured. We consider the terms of each arrangement to determine the appropriate accounting treatment.</t>
  </si>
  <si>
    <t>Advertising Revenues</t>
  </si>
  <si>
    <t>Advertising revenues
are recognized at the magazine cover date, net of agency commissions and discounts. Advertising revenues from websites are recognized
as impressions are delivered or as the services are performed. Customer payments received in advance of the performance of advertising
services are recorded as deferred revenue in the Balance Sheets.</t>
  </si>
  <si>
    <t>Concentrations of credit risk</t>
  </si>
  <si>
    <t>The
Company performs ongoing credit evaluations of its customers. During the years ended December 31, 2015 one customer accounted
for 19% of revenue. During 2014, no customer accounted for more than 10% of revenue. As
of December 31, 2015, one customer accounted for 75% or accounts receivable.</t>
  </si>
  <si>
    <t>Derivatives - Warrant Liability</t>
  </si>
  <si>
    <t>The
Company accounts for the common stock warrants issued and still outstanding as of December 31, 2015 in connection with our 9%
Convertible Notes (7,633,342 warrants) and Firstfire note (176,000 warrants) in accordance with the guidance contained in ASC
815-40-15-7F, "Contracts in Entity's Own Equity". Under that provision the warrants were determined to be ineligible
for equity classification due to provisions that may result in an adjustment to their conversion or exercise prices via a down-round
feature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9% Convertible Notes and Firstfire note has been estimated
using a Monte Carlo simulation. The
warrant derivative liability balance was $214,728 as of December 31, 2015. During
the year ended December 31, 2015, the Company recognized a loss of $214,728 in the fair value of warrant related derivatives.
Subsequent changes to the fair value of the derivative liabilities will continue to require adjustments to their carrying value
that will be recorded as other income (in the event that their value decreases) or as other expense (in the event that their value
increases). In general (all other factors being equal), the Company will record income when the market value of the Company's
common stock decreases and will record expense when the value of the Company's stock increases. The Company's derivative liability
has been measured at fair value at December 31, 2015 using a Monte-Carlo Simulation. Inputs into the model require estimates,
including such items as estimated volatility of the Company's stock, estimated probabilities of additional financing, risk-free
interest rate, dilution and the estimated life of the financial instruments being fair valued. In addition, since the conversion
price contains an anti-dilution adjustment, the probability that the Conversion Price of the warrants would decrease as the share
price decreased was also incorporated into the valuation calculation.</t>
  </si>
  <si>
    <t>Derivatives - Bifurcated Conversion Option in Convertible Notes</t>
  </si>
  <si>
    <t>The
Company does not use derivative financial instruments to hedge exposures to cash-flow, market or foreign-currency risks. However,
the Company has issued Convertible Notes with features that are either (i) not afforded equity classification, (ii) embody risks
not clearly and closely related to host contracts, or (iii) may be net-cash settled by the counterparty. As required by ASC 815, Accounting
for Derivative Financial Instruments and Hedging Activities, in certain instances, these instruments are required to be carried
as derivative liabilities, at fair value, in our financial statements. The
convertible notes conversion derivative liability was $236,594 as of December 31, 2015 The
9% Convertible Notes and Firstfire note issued during year ended December 31, 2015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The Company bifurcated and accounted for the conversion option in accordance with ASC 815 as a derivative
liability, since this conversion feature is not considered to be indexed to the Company's own stock. The Company's derivative
liability has been measured at fair value at December 31, 2015 using a Monte-Carlo Simulation.</t>
  </si>
  <si>
    <t>Fair Value of Financial Instruments</t>
  </si>
  <si>
    <t xml:space="preserve">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isclosures
about fair value of financial instruments, requires disclosure of the fair value information, whether or not recognized in the
balance sheet, where it is practicable to estimate that value. As of December 31, 2015, the carrying amounts reported in the consolidated
balance sheets for cash and cash equivalents, accounts receivable, accounts payable, accrued expenses, and other current assets
and liabilities approximate fair value due to relatively short periods to maturity. The fair value of derivative liabilities is
estimated using option pricing models that are based on the individual characteristics of our warrants, common stock, the derivative
liability on the valuation date as well as assumptions for volatility, remaining expected life, risk-free interest rate and, in
some cases, credit spread. The derivative liabilities are the only Level 3 fair value measures. At
December 31, 2015, the estimated Level 3 fair values of the liabilities measured on a recurring basis are as follows:
Fair
Value Measurements at December 31, 2015
Carrying (Level
1) (Level
2) (Level
3)
Assets $ - $ - $ - $ -
Total
assets measured at fair value $ - $ - $ - $ -
Liabilities
Derivative
liability  convertible notes $ 236,954 $ - $ - $ 236,954
Derivative
liability - warrants 214,728 - - 214,728
Total
liabilities measured at fair value $ 451,682 $ - $ - $ 451,682 The
following tables present the activity for Level 3 liabilities for the year ended December 31, 2015: Fair
Value Measurements Using Level 3 Inputs
Warrant Derivative Liability Note
Conversion Derivative Liability Total
Balance
 December 31, 2014 $ - $ - $ -
Additions
during the period 5,289,721 7,249,178 12,538,899
Total
unrealized (gains) or losses included in net loss (5,074,993 ) (7,012,584 ) (12,087,577 )
Balance
 December 31, 2015 $ 214,728 $ 236,594 $ 451,322 </t>
  </si>
  <si>
    <t>Cost of Revenues</t>
  </si>
  <si>
    <t>Costs of revenues primarily
relate to production (e.g., paper, printing and distribution) and editorial costs. Production costs directly related to publications
are expensed in the period that revenue is recognized for a publication (e.g., on the cover date of a magazine). Staff costs recognized
as costs of revenues are expensed as incurred.</t>
  </si>
  <si>
    <t>Advertising Costs</t>
  </si>
  <si>
    <t>Advertising costs are
expensed as incurred. Advertising expense to third parties for the years ended December 31, 2015 and 2014 were $157,248 and $4,383,
respectively.</t>
  </si>
  <si>
    <t>Shipping and Handling</t>
  </si>
  <si>
    <t>Costs incurred for shipping
and handling are reflected in Costs of revenues in the Statements of Operations.</t>
  </si>
  <si>
    <t>Stock-Based Compensation</t>
  </si>
  <si>
    <t>The
Company accounts for all compensation related to stock, options or warrants using a fair value based method whereby compensation
cost is measured at the grant date based on the value of the award and is recognized over the service period, which is usually
the vesting period. We use the Black-Scholes pricing model to calculate the fair value of options and warrants issued to both
employees and non-employees. In calculating this fair value, there are certain assumptions that we use consisting of the expected
life of the option, risk-free interest rate, dividend yield, volatility and forfeiture rate. The use of a different estimate for
any one of these components could have a material impact on the amount of calculated compensation expense. We
periodically issue restricted common stock as compensation. Pursuant to ASC 505-50-30-6 issuances are valued using the market
price of the stock or value of the services rendered on the date of the related agreement, whichever is more readily determinable.</t>
  </si>
  <si>
    <t>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Classification of
Interest and Penalties.</t>
  </si>
  <si>
    <t>Net Income (Loss) Per Share</t>
  </si>
  <si>
    <t xml:space="preserve">The
computation of basic earnings per share (" EPS Following
is the computation of basic and diluted net loss per share for the years ended December 31, 2015 and 2014:
Years
Ended
December
31,
2015 2014
Basic
and Diluted EPS Computation
Numerator:
Loss
available to common stockholders' $ (7,642,260 ) $ (229,560 )
Denominator:
Weighted
average number of common shares outstanding 47,090,564 30,748,969
Basic
and diluted EPS $ (0.16 ) $ (0.01 ) Potentially
dilutive securities not included in the calculation of diluted net loss per share attributable to common stockholders because
to do so would be anti-dilutive are as follows (in common stock equivalent shares):
Series
A preferred stock 17,999,995 -
Series
B preferred stock 1,435,598 -
Convertible
promissory notes 9,714,564 -
Common
stock purchase warrants 16,984,342 - </t>
  </si>
  <si>
    <t>Recent Accounting Pronouncements</t>
  </si>
  <si>
    <t>In
September 2015, the FASB issued Accounting Standards Update (" ASU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Early adoption is permitted.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Summary of Significant Accounting Policies (Tables)</t>
  </si>
  <si>
    <t>Summary Of Significant Accounting Policies Tables</t>
  </si>
  <si>
    <t xml:space="preserve">Estimated
Useful Lives
Office Equipment 3-5 years
Furniture &amp; equipment 5 - 7 years </t>
  </si>
  <si>
    <t>Fair Value Measurements Using Level 3 Inputs</t>
  </si>
  <si>
    <t xml:space="preserve">At December 31, 2015,
the estimated Level 3 fair values of the liabilities measured on a recurring basis are as follows:
Fair Value Measurements at December 31, 2015
Carrying (Level 1) (Level 2) (Level 3)
Assets $ - $ - $ - $ -
Total assets measured at fair value $ - $ - $ - $ -
Liabilities
Derivative liability  convertible notes $ 236,954 $ - $ - $ 236,954
Derivative liability - warrants 214,728 - - 214,728
Total liabilities measured at fair value $ 451,682 $ - $ - $ 451,682 The following tables
present the activity for Level 3 liabilities for the year ended December 31, 2015: Fair Value Measurements Using Level 3 Inputs
Warrant Derivative Liability
Note Conversion Derivative Total
Balance  December 31, 2014 $ - $ - $ -
Additions during the period 5,289,721 7,249,178 12,538,899
Total unrealized (gains) or losses included in net loss (5,074,993 ) (7,012,584 ) (12,087,577 )
Balance  December 31, 2015 $ 214,728 $ 236,594 $ 451,322 </t>
  </si>
  <si>
    <t xml:space="preserve">Following is the computation
of basic and diluted net loss per share for the years ended December 31, 2015 and 2014:
Years Ended
December 31,
2015 2014
Basic and Diluted EPS Computation
Numerator:
Loss available to common stockholders' $ (7,642,260 ) $ (229,560 )
Denominator:
Weighted average number of common shares outstanding 47,090,564 30,748,969
Basic and diluted EPS $ (0.16 ) $ (0.01 ) Potentially
dilutive securities not included in the calculation of diluted net loss per share attributable to common stockholders because to
do so would be anti-dilutive are as follows (in common stock equivalent shares):
Series A preferred stock 17,999,995 -
Series B preferred stock 1,435,598 -
Convertible promissory notes 9,714,564 -
Common stock purchase warrants 16,984,342 - </t>
  </si>
  <si>
    <t>Property And Equipment (Tables)</t>
  </si>
  <si>
    <t>Fixed Assets Tables</t>
  </si>
  <si>
    <t>Fixed assets</t>
  </si>
  <si>
    <t xml:space="preserve">Fixed assets consisted
of the following:
December 31,
2015 2014
Office equipment $ 24,599 $ -
Furniture and fixtures 18,234 -
Total fixed assets 42,833 -
Accumulated depreciation (4,600 ) -
Fixed assets, net $ 38,233 $ - </t>
  </si>
  <si>
    <t>Intangible Assets (Tables)</t>
  </si>
  <si>
    <t>Intangible Assets Tables</t>
  </si>
  <si>
    <t xml:space="preserve">The
components of intangible assets consisted of the following:
Estimated
Useful Life December
31,
(Years) 2015 2014
Customer
lists 2 $ 500,000 $ -
Website
development 5 103,990 -
Accumulated
amortization (83,333 ) -
Intangible
assets, net $ 520,657 $ - </t>
  </si>
  <si>
    <t>Schedule of future aggregated amortization expense for intangible assets</t>
  </si>
  <si>
    <t xml:space="preserve">The
estimated future aggregated amortization expense for intangible assets owned as of December 31, 2015 consisted of the following:
Amortization
Expense
2016 267,332
2017 187,465
2018 20,798
2019 20,798
2020 20,798
Thereafter 3,466
520,657 </t>
  </si>
  <si>
    <t>DEBT and Related liabilities (Tables)</t>
  </si>
  <si>
    <t>Debt And Related Liabilities Tables</t>
  </si>
  <si>
    <t>Debt related balances</t>
  </si>
  <si>
    <t xml:space="preserve">As of December 31, 2015
and 2014, the Company had the following debt and related liability balances:
As of December 31, 2015:
Debt and Related Liabilities
Current Non Current
Note Holder Maturity Date Convertible Promissory Notes Notes - Related Party Promissory Notes Line of Credit Due to Related Parties Accrued Interest Convertible Promissory Notes Line of Credit
(1) 9% Convertible promissory notes 9/18/16 to 3/28/17 $ 1,575,000 $ - $ - $ - $ - $ 23,064 $ 790,000 $ -
(1) Firstfire Global Opportunities Fund 6/16/2016 176,000 - - - - 386 - -
(1) Lincoln Park Capital Fund, LLC 12/31/2016 300,000 - - - - 5,464 - -
(1) Terry King 10/29/2016 50,000 - - - - 780 - -
(1) Lawerence Rutstein, Chairman 5/4/2016 - 250,000 - - - 3,023 - -
(2) Michael Turner 3/31/2016 - 250,000 - - - 3,514 - -
(3) Various 3/31/2015 - 9/30/2015 - - 170,000 - - 3,193 - -
(4) Santander bank line of credit - - - 14,729 - - - 35,681
(5) Various related parties - - - - 320,002 - - -
Totals 2,101,000 500,000 170,000 14,729 320,002 39,424 790,000 35,681
(1) Debt discount (1,310,854 ) (124,766 ) - - - - (580,115 ) -
Balance $ 790,146 $ 375,234 $ 170,000 $ 14,729 $ 320,002 $ 39,424 $ 209,885 $ 35,681
As of December 31, 2014:
Debt and Related Liabilities - Current
Note Holder Convertible Promissory Notes Notes - Related Party Promissory Notes Line of Credit Due to Related arties Accrued Interest
(6) Amalfi Coast Capital $ 182,500 $ - $ - $ - $ - $ 64,181
(6) MeeshCo, LLC and Amalfi Coast Capital - - 364,727 - - 76,719
(5) Various related parties - 116,175 - - - -
(5) Various related parties - - - - 195,575 -
Balance $ 182,500 $ 116,175 $ 364,727 $ - $ 195,575 $ 140,900 </t>
  </si>
  <si>
    <t>Summary of derivative liability valuation</t>
  </si>
  <si>
    <t xml:space="preserve">A summary of quantitative
information with respect to valuation methodology and significant unobservable inputs used for the Company's 9% Convertible Notes,
Firstfire Note and related warrant liabilities that are categorized within Level 3 of the fair value hierarchy as of December 31,
2015 is as follows:
December 31, 2015
Common stock issuable upon conversion of notes 8,549,237
Common stock issuable upon exercise of warrants 7,809,342
Stock price $ 0.16
Volatility (Annual) 60 %
Strike price $0.75, 9% Convertible Note warrants; $0.40, Firstfire Note warrants; $0.30 notes
Risk-free rate 1.50 %
Maturity date 4 - 5 years warrants; 0.5 - 1.5 years notes </t>
  </si>
  <si>
    <t>Fair value on a recurring basis</t>
  </si>
  <si>
    <t xml:space="preserve">The following table sets
forth, by level within the fair value hierarchy, the Company's derivative liabilities that were accounted for at fair value on
a recurring basis as of December 31, 2015:
Balance at December 31, 2014 Initial valuation of derivative liabilities upon issuance of new securities during the period Increase (decrease) in fair value of derivative liabilities Fair value of derivatives upon reclass to additional paid-in capital Balance at December 31, 2015
Warrants derivative liability $ - $ 7,249,178 $ (7,012,584 ) $ - $ 236,594
Convertible note conversion derivative liability - 5,289,721 (5,074,993 ) - 214,728
Total $ - $ 12,538,899 $ (12,087,577 ) $ - $ 451,322 </t>
  </si>
  <si>
    <t>Stockholder's Equity (Tables)</t>
  </si>
  <si>
    <t>Stockholders Equity Tables</t>
  </si>
  <si>
    <t>Summary of Company's warrants outstanding and exercisable</t>
  </si>
  <si>
    <t xml:space="preserve">Each of the Company's warrants outstanding
entitles the holder to purchase one share of the Company's common stock for each warrant share held. A summary of the Company's
warrants outstanding and exercisable as of December 31, 2015 and December 31, 2014 is as follows:
Number of Warrants as of:
December 31, 2015 December 31, 2014 Exercise Price Date of Issuance Expiration Date
(1) 7,633,342 - $ 0.75 2015 2020
(2) 800,000 - $ 0.75 April 15, 2015 March 20, 2019
(3) 1,500,000 - $ 0.30 June 30, 3015 June 30, 2020
(4) 1,500,000 - $ 0.30 July 29, 2015 July 29, 2020
(4) 1,500,000 - $ 0.30 July 29, 2015 July 29, 2020
(5) 1,000,000 - $ 0.50 August 21, 2015 August 21, 2021
(6) 125,000 - $ 0.75 October 29, 2015 October 29, 2019
(7) 500,000 - $ 0.50 November 6, 2015 November 6, 2019
(8) 1,750,000 - $ 0.50 November 18, 2015 November 18, 2021
(9) 500,000 - $ 0.50 November 13, 2015 November 13, 2019
(10) 176,000 - $ 0.30 December 15, 2015 December 15, 2020
16,984,342 - </t>
  </si>
  <si>
    <t>Business Combinations (Tables)</t>
  </si>
  <si>
    <t>Proforma Adjusted Summary</t>
  </si>
  <si>
    <t>The following schedule
presents unaudited consolidated pro forma results of operations data as if the acquisitions had occurred on January 1, 2014.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Years Ended
December 31,
2015 2014
Net revenue $ 3,341,719 $ 3,572,496
Gross profit 1,639,095 1,938,447
Operating costs (5,173,713 ) (3,247,806 )
Stock compensation (2,799,301 ) -
Impairment of goodwill (2,729,834 ) -
Interest expense (145,374 ) (25 )
Accretion of debt discount (1,044,724 ) -
Change in fair value of derivatives 2,063,678 -
Net income (loss) $ (8,190,173 ) $ (1,309,384 )</t>
  </si>
  <si>
    <t>Columbia Funmap, Inc. Acquisition [Member]</t>
  </si>
  <si>
    <t>Summarizes the preliminary estimates of assets and liabilities</t>
  </si>
  <si>
    <t xml:space="preserve">The purchase price allocation
is as follows:
Cash and cash equivalents $ 17,240
Accounts receivable 64,382
Accounts payable (22,193 )
Loans (3,000 )
Credit cards (6,830 )
Line of credit (61,945 )
Subtotal Funmap net liabilities assumed (12,346 )
Amount of purchase price allocated to goodwill 3,479,834
Net assets acquired $ 3,467,488
Consideration paid:
2,160,000 shares of common stock 1) $ 3,369,600
92,250 shares of common stock issued for related party loans 87,888
Issuance of note 10,000
Total consideration $ 3,467,488 </t>
  </si>
  <si>
    <t>RND Enterprises Inc. Asset Purchase [Member]</t>
  </si>
  <si>
    <t xml:space="preserve">The preliminary purchase
price allocation is as follows:
Net tangible assets acquired and liabilities assumed:
Assets $ -
Liabilities
Amount of purchase price allocated to intangibles 1,330,000
Net assets acquired $ 1,330,000
Consideration paid:
2,750,000 shares of common stock 1) $ 1,100,000
Cash at closing 230,000
Total consideration $ 1,330,000 </t>
  </si>
  <si>
    <t>New Frontiers Media Holdings, LLC Acquisition [Member]</t>
  </si>
  <si>
    <t xml:space="preserve">The preliminary purchase
price allocation is as follows:
Net tangible assets acquired and liabilities assumed:
Cash and cash equivalents $ (21,396 )
Accounts receivable 144,954
Other assets 33,773
PP&amp;E 26,000
Deposits 9,120
Client list 500,000
MMP advances (19,004 )
Loans (195,000 )
Accounts payable and accrued liabilities (402,644 )
Subtotal Frontiers net liabilities assumed $ 75,803
Amount of purchase price allocated to goodwill 4,654,197
Net assets acquired $ 4,730,000
Consideration:
11,400,000 shares of common stock 1) $ 3,420,000
3,000,000 contingent shares 1) 810,000
Issuance of note 250,000
Cash paid 250,000
Total consideration $ 4,730,000 </t>
  </si>
  <si>
    <t>Goodwill (Tables)</t>
  </si>
  <si>
    <t>Goodwill Tables</t>
  </si>
  <si>
    <t>GOODWILL</t>
  </si>
  <si>
    <t xml:space="preserve">The following table sets
forth the carry value of the Company's goodwill as of December 31, 2015:
During the Year Ended December 31, 2015
Balance at December 31, 2014 Goodwill Recognized at time of Purchase Goodwill Impaired Balance at December 31, 2015
Funmaps $ - $ 3,479,834 $ (2,729,834 ) $ 750,000
Next - 1,330,000 - 1,330,000
Frontiers Media - 4,654,197 - 4,654,197
Total $ - $ 9,464,031 $ (2,729,834 ) $ 6,734,197 </t>
  </si>
  <si>
    <t>Income Taxes (Tables)</t>
  </si>
  <si>
    <t>Income Taxes Tables</t>
  </si>
  <si>
    <t>Schedule Of Deferred income taxes assets</t>
  </si>
  <si>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t December
31, 2015 and 2014 are as follows:
2015 2014
Deferred tax assets &amp; laibilities:
Net operating loss carryforwards $ 1,485,533 $ 813,883
Derivative liability 157,963 -
Goodwill and purchased intangible assets (139,631 ) -
Depreciation (4,805 ) (3,195 )
Total deferred tax assets 1,499,060 810,688
Less: valuation allowance (1,499,060 ) (810,688 )
Net deferred tax asset $ - $ - </t>
  </si>
  <si>
    <t>Schedule Of statutory income tax rate</t>
  </si>
  <si>
    <t xml:space="preserve">The following is a reconciliation
between expected income tax benefit and actual, using the applicable statutory income tax rate of 35% for the years ended December
31, 2015 and 2014:
2015 2014
Income tax benefit at statutory rate $ 2,674,791 $ 245,747
Permanent differences (1,986,19 ) (10,291 )
Change in valuation allowance (688,372 ) (235,456 )
$ - $ - </t>
  </si>
  <si>
    <t>Organization and Going Concern (Details Narrative) - USD ($)</t>
  </si>
  <si>
    <t>Organization And Going Concern Details Narrative</t>
  </si>
  <si>
    <t>Recognized revenue</t>
  </si>
  <si>
    <t>Working capital</t>
  </si>
  <si>
    <t>Summary of Significant Accounting Policies (Details)</t>
  </si>
  <si>
    <t>Office Equipment [Member] | Minimum [Member]</t>
  </si>
  <si>
    <t>Estimated Useful Lives</t>
  </si>
  <si>
    <t>3 years</t>
  </si>
  <si>
    <t>Office Equipment [Member] | Maximum [Member]</t>
  </si>
  <si>
    <t>5 years</t>
  </si>
  <si>
    <t>Furniture and fixtures [Member] | Minimum [Member]</t>
  </si>
  <si>
    <t>Furniture and fixtures [Member] | Maximum [Member]</t>
  </si>
  <si>
    <t>7 years</t>
  </si>
  <si>
    <t>Summary of Significant Accounting Policies (Details 1) - USD ($)</t>
  </si>
  <si>
    <t>Assets</t>
  </si>
  <si>
    <t>Total assets measured at fair value</t>
  </si>
  <si>
    <t>Liabilities</t>
  </si>
  <si>
    <t>Derivative liability - convertible notes</t>
  </si>
  <si>
    <t>Derivative liability - warrants</t>
  </si>
  <si>
    <t>Total liabilities measured at fair value</t>
  </si>
  <si>
    <t>Level 1 [Member]</t>
  </si>
  <si>
    <t>Level 2 [Member]</t>
  </si>
  <si>
    <t>Fair Value, Inputs, Level 3 [Member]</t>
  </si>
  <si>
    <t>Summary of Significant Accounting Policies (Details 2)</t>
  </si>
  <si>
    <t>Dec. 31, 2015USD ($)</t>
  </si>
  <si>
    <t>Balance at December 31, 2014</t>
  </si>
  <si>
    <t>Additions during the period</t>
  </si>
  <si>
    <t>Total unrealized (gains) or losses included in net loss</t>
  </si>
  <si>
    <t>Balance at December 31, 2015</t>
  </si>
  <si>
    <t>Warrant Derivative Liability [Member]</t>
  </si>
  <si>
    <t>Warrant Derivative Liability [Member] | Fair Value, Inputs, Level 3 [Member]</t>
  </si>
  <si>
    <t>Note Conversion Derivative Liability [Member]</t>
  </si>
  <si>
    <t>Note Conversion Derivative Liability [Member] | Fair Value, Inputs, Level 3 [Member]</t>
  </si>
  <si>
    <t>Summary of Significant Accounting Policies (Details 3) - USD ($)</t>
  </si>
  <si>
    <t>Basic and Diluted EPS Computation</t>
  </si>
  <si>
    <t>Loss available to common stockholder's</t>
  </si>
  <si>
    <t>Weighted average number of common shares outstanding</t>
  </si>
  <si>
    <t>Basic and diluted EPS</t>
  </si>
  <si>
    <t>Potentially dilutive securities not included in the calculation of diluted net loss per share attributable to common stockholders because to do so would be anti-dilutive are as follows (in common stock equivalent shares):</t>
  </si>
  <si>
    <t>Series A preferred stock</t>
  </si>
  <si>
    <t>Series B preferred stock</t>
  </si>
  <si>
    <t>Convertible promissory notes</t>
  </si>
  <si>
    <t>Common stock purchase warrants</t>
  </si>
  <si>
    <t>Summary of Significant Accounting Policies (Details Narrative) - USD ($)</t>
  </si>
  <si>
    <t>No. of customer accounted for percentage of revenue</t>
  </si>
  <si>
    <t>19.00%</t>
  </si>
  <si>
    <t>10.00%</t>
  </si>
  <si>
    <t>One customer accounted for percentage of accounts receivable</t>
  </si>
  <si>
    <t>75.00%</t>
  </si>
  <si>
    <t>Advertising costs</t>
  </si>
  <si>
    <t>Convertible notes [Member]</t>
  </si>
  <si>
    <t>Warrants issued</t>
  </si>
  <si>
    <t>Firstfire note [Member]</t>
  </si>
  <si>
    <t>Funmap [Member]</t>
  </si>
  <si>
    <t>Percentage of subsidiaries</t>
  </si>
  <si>
    <t>100.00%</t>
  </si>
  <si>
    <t>RND [Member]</t>
  </si>
  <si>
    <t>Frontiers Media [Member]</t>
  </si>
  <si>
    <t>Property And Equipment (Details) - USD ($)</t>
  </si>
  <si>
    <t>Total fixed assets</t>
  </si>
  <si>
    <t>Accumulated depreciation</t>
  </si>
  <si>
    <t>Fixed assets, net</t>
  </si>
  <si>
    <t>Office Equipment [Member]</t>
  </si>
  <si>
    <t>Furniture and fixtures [Member]</t>
  </si>
  <si>
    <t>Property And Equipment (Details Narrative) - USD ($)</t>
  </si>
  <si>
    <t>Property And Equipment Details Narrative</t>
  </si>
  <si>
    <t>Depreciation expense</t>
  </si>
  <si>
    <t>Intangible Assets (Details) - USD ($)</t>
  </si>
  <si>
    <t>Accumulated amortization</t>
  </si>
  <si>
    <t>Intangible assets, net</t>
  </si>
  <si>
    <t>Website development [Member]</t>
  </si>
  <si>
    <t>Estimated Useful Life (Years)</t>
  </si>
  <si>
    <t>2 years</t>
  </si>
  <si>
    <t>Intangible assets, gross</t>
  </si>
  <si>
    <t>Customer lists [Member]</t>
  </si>
  <si>
    <t>Intangible Assets (Details 1) - USD ($)</t>
  </si>
  <si>
    <t>Intangible Assets Details 1</t>
  </si>
  <si>
    <t>Thereafter</t>
  </si>
  <si>
    <t>Intangible Assets (Details Narrative) - USD ($)</t>
  </si>
  <si>
    <t>Intangible Assets Details Narrative</t>
  </si>
  <si>
    <t>Amortization expense</t>
  </si>
  <si>
    <t>Debt And Related Liabilities (Details) - USD ($)</t>
  </si>
  <si>
    <t>Current Debt</t>
  </si>
  <si>
    <t>Notes - Related Party</t>
  </si>
  <si>
    <t>Line of Credit</t>
  </si>
  <si>
    <t>Non Current Debt</t>
  </si>
  <si>
    <t>Accrued interest</t>
  </si>
  <si>
    <t>9% Convertible promissory notes [Member]</t>
  </si>
  <si>
    <t>9% Convertible promissory notes [Member] | Minimum [Member]</t>
  </si>
  <si>
    <t>Maturity Date</t>
  </si>
  <si>
    <t>Sep. 18,
		2016</t>
  </si>
  <si>
    <t>9% Convertible promissory notes [Member] | Maximum [Member]</t>
  </si>
  <si>
    <t>Mar. 28,
		2017</t>
  </si>
  <si>
    <t>Firstfire Global Opportunities Fund [Member]</t>
  </si>
  <si>
    <t>Jun. 16,
		2016</t>
  </si>
  <si>
    <t>Lincoln Park Capital Fund, LLC [Member]</t>
  </si>
  <si>
    <t>Dec. 31,
		2016</t>
  </si>
  <si>
    <t>Terry King [Member]</t>
  </si>
  <si>
    <t>Oct. 29,
		2016</t>
  </si>
  <si>
    <t>Lawerence Rutstein, Chairman [Member]</t>
  </si>
  <si>
    <t>May 4,
		2016</t>
  </si>
  <si>
    <t>Michael Turner [Member]</t>
  </si>
  <si>
    <t>Mar. 31,
		2016</t>
  </si>
  <si>
    <t>Various [Member]</t>
  </si>
  <si>
    <t>Various [Member] | Minimum [Member]</t>
  </si>
  <si>
    <t>Mar. 31,
		2015</t>
  </si>
  <si>
    <t>Various [Member] | Maximum [Member]</t>
  </si>
  <si>
    <t>Sep. 30,
		2015</t>
  </si>
  <si>
    <t>Santander bank line of credit [Member]</t>
  </si>
  <si>
    <t>Various related parties [Member]</t>
  </si>
  <si>
    <t>Totals [Member]</t>
  </si>
  <si>
    <t>Debt discount [Member]</t>
  </si>
  <si>
    <t>Amalfi Coast Capital [Member]</t>
  </si>
  <si>
    <t>MeeshCo, LLC and Amalfi Coast Capital [Member]</t>
  </si>
  <si>
    <t>Debt And Related Liabilities (Details 1)</t>
  </si>
  <si>
    <t>Dec. 31, 2015$ / sharesshares</t>
  </si>
  <si>
    <t>Common stock issuable upon conversion of notes | shares</t>
  </si>
  <si>
    <t>Common stock issuable upon exercise of warrants | shares</t>
  </si>
  <si>
    <t>Stock price</t>
  </si>
  <si>
    <t>Volatility (Annual)</t>
  </si>
  <si>
    <t>60.00%</t>
  </si>
  <si>
    <t>Risk-free rate</t>
  </si>
  <si>
    <t>1.50%</t>
  </si>
  <si>
    <t>Convertible Note warrants [Member]</t>
  </si>
  <si>
    <t>Strike price</t>
  </si>
  <si>
    <t>Firstfire Note warrants [Member]</t>
  </si>
  <si>
    <t>Warrants [Member] | Minimum [Member]</t>
  </si>
  <si>
    <t>Maturity date</t>
  </si>
  <si>
    <t>4 years</t>
  </si>
  <si>
    <t>Warrants [Member] | Maximum [Member]</t>
  </si>
  <si>
    <t>Notes [Member] | Minimum [Member]</t>
  </si>
  <si>
    <t>6 months</t>
  </si>
  <si>
    <t>Notes [Member] | Maximum [Member]</t>
  </si>
  <si>
    <t>1 year 6 months</t>
  </si>
  <si>
    <t>Debt And Related Liabilities (Details 2)</t>
  </si>
  <si>
    <t>Initial valuation of derivative liabilities upon issuance of new securities during the period</t>
  </si>
  <si>
    <t>Increase (decrease) in fair value of derivative liabilities</t>
  </si>
  <si>
    <t>Fair value of derivatives upon reclass to additional paid-in capital</t>
  </si>
  <si>
    <t>Convertible note conversion derivative liability [Member]</t>
  </si>
  <si>
    <t>Debt And Related Liabilities (Details Narrative) - USD ($)</t>
  </si>
  <si>
    <t>9% Convertible Promissory Notes Financing of up to $2.5 million [Member]</t>
  </si>
  <si>
    <t>Accrued interest repaid</t>
  </si>
  <si>
    <t>Issue of common stock shares</t>
  </si>
  <si>
    <t>Financing with Firstfire Global Opportunities Fund LLC [Member]</t>
  </si>
  <si>
    <t>Financing with Lincoln Park Capital Fund, LLC [Member]</t>
  </si>
  <si>
    <t>Financing with Terry King [Member]</t>
  </si>
  <si>
    <t>Financing with C. Lawrence Rutstein, Chairman [Member]</t>
  </si>
  <si>
    <t>Lawrence Rutstein [Member]</t>
  </si>
  <si>
    <t>Non-interest bearing advances by related parties</t>
  </si>
  <si>
    <t>Alan Beck [Member]</t>
  </si>
  <si>
    <t>TBG Holdings Corporation [Member]</t>
  </si>
  <si>
    <t>Timothy Hart [Member]</t>
  </si>
  <si>
    <t>Stockholder's Equity (Details) - $ / shares</t>
  </si>
  <si>
    <t>Number of Warrants</t>
  </si>
  <si>
    <t>Common Stock Warrants [Member]</t>
  </si>
  <si>
    <t>Exercise Price</t>
  </si>
  <si>
    <t>Date of Issuance</t>
  </si>
  <si>
    <t>Expiration Date</t>
  </si>
  <si>
    <t>Common Stock Warrants One [Member]</t>
  </si>
  <si>
    <t>15-Apr-15</t>
  </si>
  <si>
    <t>20-Mar-19</t>
  </si>
  <si>
    <t>Common Stock Warrants Two [Member]</t>
  </si>
  <si>
    <t>30-Jun-15</t>
  </si>
  <si>
    <t>30-Jun-20</t>
  </si>
  <si>
    <t>Common Stock Warrants Three [Member]</t>
  </si>
  <si>
    <t>29-Jul-15</t>
  </si>
  <si>
    <t>29-Jul-20</t>
  </si>
  <si>
    <t>Common Stock Warrants Four [Member]</t>
  </si>
  <si>
    <t>Common Stock Warrants Five [Member]</t>
  </si>
  <si>
    <t>21-Aug-15</t>
  </si>
  <si>
    <t>21-Aug-21</t>
  </si>
  <si>
    <t>Common Stock Warrants Six [Member]</t>
  </si>
  <si>
    <t>29-Oct-15</t>
  </si>
  <si>
    <t>29-Oct-19</t>
  </si>
  <si>
    <t>Common Stock Warrants Seven [Member]</t>
  </si>
  <si>
    <t>6-Nov-15</t>
  </si>
  <si>
    <t>6-Nov-19</t>
  </si>
  <si>
    <t>Common Stock Warrants Eight [Member]</t>
  </si>
  <si>
    <t>18-Nov-15</t>
  </si>
  <si>
    <t>18-Nov-21</t>
  </si>
  <si>
    <t>Common Stock Warrants Nine [Member]</t>
  </si>
  <si>
    <t>13-Nov-15</t>
  </si>
  <si>
    <t>13-Nov-19</t>
  </si>
  <si>
    <t>Common Stock Warrants Ten [Member]</t>
  </si>
  <si>
    <t>15-Dec-15</t>
  </si>
  <si>
    <t>15-Dec-20</t>
  </si>
  <si>
    <t>Stockholder's Equity (Details Narrative) - USD ($)</t>
  </si>
  <si>
    <t>Stockholders Equity Details Narrative</t>
  </si>
  <si>
    <t>Common stock shares issued and Outstanding</t>
  </si>
  <si>
    <t>Business Combinations (Details) - USD ($)</t>
  </si>
  <si>
    <t>Amount of purchase price allocated to goodwill</t>
  </si>
  <si>
    <t>Cash and cash equivalents</t>
  </si>
  <si>
    <t>Accounts payable</t>
  </si>
  <si>
    <t>Loans</t>
  </si>
  <si>
    <t>Credit cards</t>
  </si>
  <si>
    <t>Line of credit</t>
  </si>
  <si>
    <t>Subtotal Funmap net liabilities assumed</t>
  </si>
  <si>
    <t>Net assets acquired</t>
  </si>
  <si>
    <t>2,160,000 shares of common stock</t>
  </si>
  <si>
    <t>92,250 shares of common stock issued for related party loans</t>
  </si>
  <si>
    <t>Issuance of note</t>
  </si>
  <si>
    <t>Total consideration</t>
  </si>
  <si>
    <t>Business Combinations (Details 1) - RND Enterprises Inc. Asset Purchase [Member]</t>
  </si>
  <si>
    <t>Amount of purchase price allocated to intangibles</t>
  </si>
  <si>
    <t>2,750,000 shares of common stock</t>
  </si>
  <si>
    <t>Cash at closing</t>
  </si>
  <si>
    <t>Business Combinations (Details 2) - USD ($)</t>
  </si>
  <si>
    <t>PP&amp;E</t>
  </si>
  <si>
    <t>Client list</t>
  </si>
  <si>
    <t>MMP advances</t>
  </si>
  <si>
    <t>Accounts payable and accrued liabilities</t>
  </si>
  <si>
    <t>Subtotal Frontiers net liabilities assumed</t>
  </si>
  <si>
    <t>11,400,000 shares of common stock</t>
  </si>
  <si>
    <t>3,000,000 contingent shares</t>
  </si>
  <si>
    <t>Cash paid</t>
  </si>
  <si>
    <t>Business Combinations (Details 3) - USD ($)</t>
  </si>
  <si>
    <t>Net revenue</t>
  </si>
  <si>
    <t>Operating costs</t>
  </si>
  <si>
    <t>Net income (loss)</t>
  </si>
  <si>
    <t>Pro Forma Adjusted Summary [Member]</t>
  </si>
  <si>
    <t>Stock compensation</t>
  </si>
  <si>
    <t>Change in fair value of derivative liabilities</t>
  </si>
  <si>
    <t>Goodwill (Details) - USD ($)</t>
  </si>
  <si>
    <t>Goodwill Recognized at time of Purchase</t>
  </si>
  <si>
    <t>Goodwill Impaired</t>
  </si>
  <si>
    <t>Funmaps [Member]</t>
  </si>
  <si>
    <t>Next [Member]</t>
  </si>
  <si>
    <t>Goodwill (Details Narrative) - USD ($)</t>
  </si>
  <si>
    <t>Goodwill Details Narrative</t>
  </si>
  <si>
    <t>Related Party Transactions (Details Narrative) - USD ($)</t>
  </si>
  <si>
    <t>Related Party Transactions Details Narrative</t>
  </si>
  <si>
    <t>Services expenses to related parties</t>
  </si>
  <si>
    <t>Commitments and Contingencies (Details Narrative) - USD ($)</t>
  </si>
  <si>
    <t>Commitments And Contingencies Details Narrative</t>
  </si>
  <si>
    <t>Rent expense for office space</t>
  </si>
  <si>
    <t>Income Taxes (Details) - USD ($)</t>
  </si>
  <si>
    <t>Deferred tax assets &amp; laibilities:</t>
  </si>
  <si>
    <t>Net operating loss carryforwards</t>
  </si>
  <si>
    <t>Derivative liability</t>
  </si>
  <si>
    <t>Goodwill and purchased intangible assets</t>
  </si>
  <si>
    <t>Depreciation</t>
  </si>
  <si>
    <t>Total deferred tax assets</t>
  </si>
  <si>
    <t>Less: valuation allowance</t>
  </si>
  <si>
    <t>Net deferred tax asset</t>
  </si>
  <si>
    <t>Income Taxes (Details 1) - USD ($)</t>
  </si>
  <si>
    <t>Income Taxes Details 1</t>
  </si>
  <si>
    <t>Income tax benefit at statutory rate</t>
  </si>
  <si>
    <t>Permanent differences</t>
  </si>
  <si>
    <t>Change in valuation allowance</t>
  </si>
  <si>
    <t>Income tax benefit</t>
  </si>
  <si>
    <t>Income Taxes (Details Narrative) - USD ($)</t>
  </si>
  <si>
    <t>Income Taxes Details Narrative</t>
  </si>
  <si>
    <t>Valuation allowance for deferred tax assets</t>
  </si>
  <si>
    <t>Net operating loss carry forwards</t>
  </si>
  <si>
    <t>Net Operating Loss Carry Forwards Expire Period</t>
  </si>
  <si>
    <t>Dec. 31,
		203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2432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6" r="C14">
        <v>68888923</v>
      </c>
    </row>
    <row spans="1:4" r="15">
      <c t="s" s="4" r="A15">
        <v>25</v>
      </c>
      <c t="n" s="7" r="D15">
        <v>25097189</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86</v>
      </c>
    </row>
    <row spans="1:2" r="4">
      <c t="s" s="4" r="A4">
        <v>196</v>
      </c>
      <c t="s" s="4"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8</v>
      </c>
      <c t="s" s="2" r="B1">
        <v>1</v>
      </c>
    </row>
    <row spans="1:2" r="2">
      <c t="s" s="2" r="B2">
        <v>2</v>
      </c>
    </row>
    <row spans="1:2" r="3">
      <c t="s" s="3" r="A3">
        <v>186</v>
      </c>
    </row>
    <row spans="1:2" r="4">
      <c t="s" s="4" r="A4">
        <v>199</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186</v>
      </c>
    </row>
    <row spans="1:2" r="4">
      <c t="s" s="4" r="A4">
        <v>202</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186</v>
      </c>
    </row>
    <row spans="1:2" r="4">
      <c t="s" s="4" r="A4">
        <v>205</v>
      </c>
      <c t="s" s="4"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7</v>
      </c>
      <c t="s" s="2" r="B1">
        <v>1</v>
      </c>
    </row>
    <row spans="1:2" r="2">
      <c t="s" s="2" r="B2">
        <v>2</v>
      </c>
    </row>
    <row spans="1:2" r="3">
      <c t="s" s="3" r="A3">
        <v>186</v>
      </c>
    </row>
    <row spans="1:2" r="4">
      <c t="s" s="4" r="A4">
        <v>208</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40</v>
      </c>
      <c t="s" s="2" r="B1">
        <v>1</v>
      </c>
    </row>
    <row spans="1:2" r="2">
      <c t="s" s="2" r="B2">
        <v>2</v>
      </c>
    </row>
    <row spans="1:2" r="3">
      <c t="s" s="3" r="A3">
        <v>186</v>
      </c>
    </row>
    <row spans="1:2" r="4">
      <c t="s" s="4" r="A4">
        <v>210</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2</v>
      </c>
      <c t="s" s="2" r="B1">
        <v>1</v>
      </c>
    </row>
    <row spans="1:2" r="2">
      <c t="s" s="2" r="B2">
        <v>2</v>
      </c>
    </row>
    <row spans="1:2" r="3">
      <c t="s" s="3" r="A3">
        <v>186</v>
      </c>
    </row>
    <row spans="1:2" r="4">
      <c t="s" s="4" r="A4">
        <v>213</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5</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8</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1</v>
      </c>
      <c t="s" s="2" r="B1">
        <v>1</v>
      </c>
    </row>
    <row spans="1:2" r="2">
      <c t="s" s="2" r="B2">
        <v>2</v>
      </c>
    </row>
    <row spans="1:2" r="3">
      <c t="s" s="3" r="A3">
        <v>186</v>
      </c>
    </row>
    <row spans="1:2" r="4">
      <c t="s" s="4" r="A4">
        <v>222</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8153</v>
      </c>
      <c t="n" s="7" r="C3">
        <v>9232</v>
      </c>
    </row>
    <row spans="1:3" r="4">
      <c t="s" s="4" r="A4">
        <v>33</v>
      </c>
      <c t="n" s="6" r="B4">
        <v>332533</v>
      </c>
      <c t="n" s="6" r="C4">
        <v>38866</v>
      </c>
    </row>
    <row spans="1:3" r="5">
      <c t="s" s="4" r="A5">
        <v>34</v>
      </c>
      <c t="n" s="6" r="B5">
        <v>35923</v>
      </c>
      <c t="n" s="7" r="C5">
        <v>1321081</v>
      </c>
    </row>
    <row spans="1:3" r="6">
      <c t="s" s="4" r="A6">
        <v>35</v>
      </c>
      <c t="n" s="6" r="B6">
        <v>620000</v>
      </c>
      <c t="s" s="4" r="C6">
        <v>36</v>
      </c>
    </row>
    <row spans="1:3" r="7">
      <c t="s" s="4" r="A7">
        <v>37</v>
      </c>
      <c t="n" s="6" r="B7">
        <v>1056609</v>
      </c>
      <c t="n" s="7" r="C7">
        <v>1369179</v>
      </c>
    </row>
    <row spans="1:3" r="8">
      <c t="s" s="4" r="A8">
        <v>38</v>
      </c>
      <c t="n" s="6" r="B8">
        <v>38233</v>
      </c>
      <c t="s" s="4" r="C8">
        <v>36</v>
      </c>
    </row>
    <row spans="1:3" r="9">
      <c t="s" s="3" r="A9">
        <v>39</v>
      </c>
    </row>
    <row spans="1:3" r="10">
      <c t="s" s="4" r="A10">
        <v>40</v>
      </c>
      <c t="n" s="6" r="B10">
        <v>6734197</v>
      </c>
      <c t="s" s="4" r="C10">
        <v>36</v>
      </c>
    </row>
    <row spans="1:3" r="11">
      <c t="s" s="4" r="A11">
        <v>41</v>
      </c>
      <c t="n" s="6" r="B11">
        <v>520657</v>
      </c>
      <c t="s" s="4" r="C11">
        <v>36</v>
      </c>
    </row>
    <row spans="1:3" r="12">
      <c t="s" s="4" r="A12">
        <v>42</v>
      </c>
      <c t="n" s="6" r="B12">
        <v>9120</v>
      </c>
      <c t="s" s="4" r="C12">
        <v>36</v>
      </c>
    </row>
    <row spans="1:3" r="13">
      <c t="s" s="4" r="A13">
        <v>43</v>
      </c>
      <c t="n" s="6" r="B13">
        <v>8358816</v>
      </c>
      <c t="n" s="7" r="C13">
        <v>1369179</v>
      </c>
    </row>
    <row spans="1:3" r="14">
      <c t="s" s="3" r="A14">
        <v>44</v>
      </c>
    </row>
    <row spans="1:3" r="15">
      <c t="s" s="4" r="A15">
        <v>45</v>
      </c>
      <c t="n" s="6" r="B15">
        <v>986692</v>
      </c>
      <c t="n" s="6" r="C15">
        <v>211471</v>
      </c>
    </row>
    <row spans="1:3" r="16">
      <c t="s" s="4" r="A16">
        <v>46</v>
      </c>
      <c t="n" s="6" r="B16">
        <v>12500</v>
      </c>
      <c t="n" s="6" r="C16">
        <v>1889</v>
      </c>
    </row>
    <row spans="1:3" r="17">
      <c t="s" s="4" r="A17">
        <v>47</v>
      </c>
      <c t="n" s="6" r="B17">
        <v>790146</v>
      </c>
      <c t="n" s="6" r="C17">
        <v>182511</v>
      </c>
    </row>
    <row spans="1:3" r="18">
      <c t="s" s="4" r="A18">
        <v>48</v>
      </c>
      <c t="n" s="6" r="B18">
        <v>375234</v>
      </c>
      <c t="n" s="6" r="C18">
        <v>116175</v>
      </c>
    </row>
    <row spans="1:3" r="19">
      <c t="s" s="4" r="A19">
        <v>49</v>
      </c>
      <c t="n" s="6" r="B19">
        <v>170000</v>
      </c>
      <c t="n" s="7" r="C19">
        <v>364727</v>
      </c>
    </row>
    <row spans="1:3" r="20">
      <c t="s" s="4" r="A20">
        <v>50</v>
      </c>
      <c t="n" s="6" r="B20">
        <v>14729</v>
      </c>
      <c t="s" s="4" r="C20">
        <v>36</v>
      </c>
    </row>
    <row spans="1:3" r="21">
      <c t="s" s="4" r="A21">
        <v>51</v>
      </c>
      <c t="n" s="6" r="B21">
        <v>320002</v>
      </c>
      <c t="n" s="7" r="C21">
        <v>195575</v>
      </c>
    </row>
    <row spans="1:3" r="22">
      <c t="s" s="4" r="A22">
        <v>52</v>
      </c>
      <c t="n" s="6" r="B22">
        <v>39424</v>
      </c>
      <c t="n" s="7" r="C22">
        <v>140900</v>
      </c>
    </row>
    <row spans="1:3" r="23">
      <c t="s" s="4" r="A23">
        <v>53</v>
      </c>
      <c t="n" s="6" r="B23">
        <v>236594</v>
      </c>
      <c t="s" s="4" r="C23">
        <v>36</v>
      </c>
    </row>
    <row spans="1:3" r="24">
      <c t="s" s="4" r="A24">
        <v>54</v>
      </c>
      <c t="n" s="6" r="B24">
        <v>214728</v>
      </c>
      <c t="s" s="4" r="C24">
        <v>36</v>
      </c>
    </row>
    <row spans="1:3" r="25">
      <c t="s" s="4" r="A25">
        <v>55</v>
      </c>
      <c t="n" s="6" r="B25">
        <v>3160049</v>
      </c>
      <c t="n" s="7" r="C25">
        <v>1213248</v>
      </c>
    </row>
    <row spans="1:3" r="26">
      <c t="s" s="3" r="A26">
        <v>56</v>
      </c>
    </row>
    <row spans="1:3" r="27">
      <c t="s" s="4" r="A27">
        <v>57</v>
      </c>
      <c t="n" s="6" r="B27">
        <v>209885</v>
      </c>
      <c t="s" s="4" r="C27">
        <v>36</v>
      </c>
    </row>
    <row spans="1:3" r="28">
      <c t="s" s="4" r="A28">
        <v>58</v>
      </c>
      <c t="n" s="6" r="B28">
        <v>35681</v>
      </c>
      <c t="s" s="4" r="C28">
        <v>36</v>
      </c>
    </row>
    <row spans="1:3" r="29">
      <c t="s" s="4" r="A29">
        <v>59</v>
      </c>
      <c t="n" s="7" r="B29">
        <v>3405615</v>
      </c>
      <c t="n" s="7" r="C29">
        <v>1213248</v>
      </c>
    </row>
    <row spans="1:3" r="30">
      <c t="s" s="4" r="A30">
        <v>60</v>
      </c>
      <c t="s" s="4" r="B30">
        <v>36</v>
      </c>
      <c t="s" s="4" r="C30">
        <v>36</v>
      </c>
    </row>
    <row spans="1:3" r="31">
      <c t="s" s="3" r="A31">
        <v>61</v>
      </c>
    </row>
    <row spans="1:3" r="32">
      <c t="s" s="4" r="A32">
        <v>62</v>
      </c>
      <c t="n" s="7" r="B32">
        <v>18000</v>
      </c>
      <c t="s" s="4" r="C32">
        <v>36</v>
      </c>
    </row>
    <row spans="1:3" r="33">
      <c t="s" s="4" r="A33">
        <v>63</v>
      </c>
      <c t="n" s="6" r="B33">
        <v>1436</v>
      </c>
      <c t="s" s="4" r="C33">
        <v>36</v>
      </c>
    </row>
    <row spans="1:3" r="34">
      <c t="s" s="4" r="A34">
        <v>64</v>
      </c>
      <c t="n" s="6" r="B34">
        <v>52268</v>
      </c>
      <c t="n" s="7" r="C34">
        <v>30749</v>
      </c>
    </row>
    <row spans="1:3" r="35">
      <c t="s" s="4" r="A35">
        <v>65</v>
      </c>
      <c t="n" s="6" r="B35">
        <v>9585248</v>
      </c>
      <c t="n" s="7" r="C35">
        <v>495298</v>
      </c>
    </row>
    <row spans="1:3" r="36">
      <c t="s" s="4" r="A36">
        <v>66</v>
      </c>
      <c t="n" s="6" r="B36">
        <v>4230000</v>
      </c>
      <c t="s" s="4" r="C36">
        <v>36</v>
      </c>
    </row>
    <row spans="1:3" r="37">
      <c t="s" s="4" r="A37">
        <v>67</v>
      </c>
      <c t="n" s="6" r="B37">
        <v>-921375</v>
      </c>
      <c t="s" s="4" r="C37">
        <v>36</v>
      </c>
    </row>
    <row spans="1:3" r="38">
      <c t="s" s="4" r="A38">
        <v>68</v>
      </c>
      <c t="n" s="6" r="B38">
        <v>-8012376</v>
      </c>
      <c t="n" s="7" r="C38">
        <v>-370116</v>
      </c>
    </row>
    <row spans="1:3" r="39">
      <c t="s" s="4" r="A39">
        <v>69</v>
      </c>
      <c t="n" s="6" r="B39">
        <v>4953201</v>
      </c>
      <c t="n" s="6" r="C39">
        <v>155931</v>
      </c>
    </row>
    <row spans="1:3" r="40">
      <c t="s" s="4" r="A40">
        <v>70</v>
      </c>
      <c t="n" s="7" r="B40">
        <v>8358816</v>
      </c>
      <c t="n" s="7" r="C40">
        <v>13691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4"/>
    <col customWidth="1" max="2" min="2" width="80"/>
  </cols>
  <sheetData>
    <row spans="1:2" r="1">
      <c t="s" s="1" r="A1">
        <v>224</v>
      </c>
      <c t="s" s="2" r="B1">
        <v>1</v>
      </c>
    </row>
    <row spans="1:2" r="2">
      <c t="s" s="2" r="B2">
        <v>2</v>
      </c>
    </row>
    <row spans="1:2" r="3">
      <c t="s" s="3" r="A3">
        <v>225</v>
      </c>
    </row>
    <row spans="1:2" r="4">
      <c t="s" s="4" r="A4">
        <v>226</v>
      </c>
      <c t="s" s="4" r="B4">
        <v>227</v>
      </c>
    </row>
    <row spans="1:2" r="5">
      <c t="s" s="4" r="A5">
        <v>228</v>
      </c>
      <c t="s" s="4" r="B5">
        <v>229</v>
      </c>
    </row>
    <row spans="1:2" r="6">
      <c t="s" s="4" r="A6">
        <v>230</v>
      </c>
      <c t="s" s="4" r="B6">
        <v>231</v>
      </c>
    </row>
    <row spans="1:2" r="7">
      <c t="s" s="4" r="A7">
        <v>33</v>
      </c>
      <c t="s" s="4" r="B7">
        <v>232</v>
      </c>
    </row>
    <row spans="1:2" r="8">
      <c t="s" s="4" r="A8">
        <v>233</v>
      </c>
      <c t="s" s="4" r="B8">
        <v>234</v>
      </c>
    </row>
    <row spans="1:2" r="9">
      <c t="s" s="4" r="A9">
        <v>235</v>
      </c>
      <c t="s" s="4" r="B9">
        <v>236</v>
      </c>
    </row>
    <row spans="1:2" r="10">
      <c t="s" s="4" r="A10">
        <v>40</v>
      </c>
      <c t="s" s="4" r="B10">
        <v>237</v>
      </c>
    </row>
    <row spans="1:2" r="11">
      <c t="s" s="4" r="A11">
        <v>238</v>
      </c>
      <c t="s" s="4" r="B11">
        <v>239</v>
      </c>
    </row>
    <row spans="1:2" r="12">
      <c t="s" s="4" r="A12">
        <v>240</v>
      </c>
      <c t="s" s="4" r="B12">
        <v>241</v>
      </c>
    </row>
    <row spans="1:2" r="13">
      <c t="s" s="4" r="A13">
        <v>242</v>
      </c>
      <c t="s" s="4" r="B13">
        <v>243</v>
      </c>
    </row>
    <row spans="1:2" r="14">
      <c t="s" s="4" r="A14">
        <v>244</v>
      </c>
      <c t="s" s="4" r="B14">
        <v>245</v>
      </c>
    </row>
    <row spans="1:2" r="15">
      <c t="s" s="4" r="A15">
        <v>246</v>
      </c>
      <c t="s" s="4" r="B15">
        <v>247</v>
      </c>
    </row>
    <row spans="1:2" r="16">
      <c t="s" s="4" r="A16">
        <v>248</v>
      </c>
      <c t="s" s="4" r="B16">
        <v>249</v>
      </c>
    </row>
    <row spans="1:2" r="17">
      <c t="s" s="4" r="A17">
        <v>250</v>
      </c>
      <c t="s" s="4" r="B17">
        <v>251</v>
      </c>
    </row>
    <row spans="1:2" r="18">
      <c t="s" s="4" r="A18">
        <v>252</v>
      </c>
      <c t="s" s="4" r="B18">
        <v>253</v>
      </c>
    </row>
    <row spans="1:2" r="19">
      <c t="s" s="4" r="A19">
        <v>254</v>
      </c>
      <c t="s" s="4" r="B19">
        <v>255</v>
      </c>
    </row>
    <row spans="1:2" r="20">
      <c t="s" s="4" r="A20">
        <v>256</v>
      </c>
      <c t="s" s="4" r="B20">
        <v>257</v>
      </c>
    </row>
    <row spans="1:2" r="21">
      <c t="s" s="4" r="A21">
        <v>218</v>
      </c>
      <c t="s" s="4" r="B21">
        <v>258</v>
      </c>
    </row>
    <row spans="1:2" r="22">
      <c t="s" s="4" r="A22">
        <v>259</v>
      </c>
      <c t="s" s="4" r="B22">
        <v>260</v>
      </c>
    </row>
    <row spans="1:2" r="23">
      <c t="s" s="4" r="A23">
        <v>261</v>
      </c>
      <c t="s" s="4" r="B23">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63</v>
      </c>
      <c t="s" s="2" r="B1">
        <v>1</v>
      </c>
    </row>
    <row spans="1:2" r="2">
      <c t="s" s="2" r="B2">
        <v>2</v>
      </c>
    </row>
    <row spans="1:2" r="3">
      <c t="s" s="3" r="A3">
        <v>264</v>
      </c>
    </row>
    <row spans="1:2" r="4">
      <c t="s" s="4" r="A4">
        <v>233</v>
      </c>
      <c t="s" s="4" r="B4">
        <v>265</v>
      </c>
    </row>
    <row spans="1:2" r="5">
      <c t="s" s="4" r="A5">
        <v>266</v>
      </c>
      <c t="s" s="4" r="B5">
        <v>267</v>
      </c>
    </row>
    <row spans="1:2" r="6">
      <c t="s" s="4" r="A6">
        <v>259</v>
      </c>
      <c t="s" s="4" r="B6">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73</v>
      </c>
      <c t="s" s="2" r="B1">
        <v>1</v>
      </c>
    </row>
    <row spans="1:2" r="2">
      <c t="s" s="2" r="B2">
        <v>2</v>
      </c>
    </row>
    <row spans="1:2" r="3">
      <c t="s" s="3" r="A3">
        <v>274</v>
      </c>
    </row>
    <row spans="1:2" r="4">
      <c t="s" s="4" r="A4">
        <v>195</v>
      </c>
      <c t="s" s="4" r="B4">
        <v>275</v>
      </c>
    </row>
    <row spans="1:2" r="5">
      <c t="s" s="4" r="A5">
        <v>276</v>
      </c>
      <c t="s" s="4" r="B5">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278</v>
      </c>
      <c t="s" s="2" r="B1">
        <v>1</v>
      </c>
    </row>
    <row spans="1:2" r="2">
      <c t="s" s="2" r="B2">
        <v>2</v>
      </c>
    </row>
    <row spans="1:2" r="3">
      <c t="s" s="3" r="A3">
        <v>279</v>
      </c>
    </row>
    <row spans="1:2" r="4">
      <c t="s" s="4" r="A4">
        <v>280</v>
      </c>
      <c t="s" s="4" r="B4">
        <v>281</v>
      </c>
    </row>
    <row spans="1:2" r="5">
      <c t="s" s="4" r="A5">
        <v>282</v>
      </c>
      <c t="s" s="4" r="B5">
        <v>283</v>
      </c>
    </row>
    <row spans="1:2" r="6">
      <c t="s" s="4" r="A6">
        <v>284</v>
      </c>
      <c t="s" s="4" r="B6">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6</v>
      </c>
      <c t="s" s="2" r="B1">
        <v>1</v>
      </c>
    </row>
    <row spans="1:2" r="2">
      <c t="s" s="2" r="B2">
        <v>2</v>
      </c>
    </row>
    <row spans="1:2" r="3">
      <c t="s" s="3" r="A3">
        <v>287</v>
      </c>
    </row>
    <row spans="1:2" r="4">
      <c t="s" s="4" r="A4">
        <v>288</v>
      </c>
      <c t="s" s="4" r="B4">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t="s" s="1" r="A1">
        <v>290</v>
      </c>
      <c t="s" s="2" r="B1">
        <v>1</v>
      </c>
    </row>
    <row spans="1:2" r="2">
      <c t="s" s="2" r="B2">
        <v>2</v>
      </c>
    </row>
    <row spans="1:2" r="3">
      <c t="s" s="4" r="A3">
        <v>291</v>
      </c>
      <c t="s" s="4" r="B3">
        <v>292</v>
      </c>
    </row>
    <row spans="1:2" r="4">
      <c t="s" s="4" r="A4">
        <v>293</v>
      </c>
    </row>
    <row spans="1:2" r="5">
      <c t="s" s="4" r="A5">
        <v>294</v>
      </c>
      <c t="s" s="4" r="B5">
        <v>295</v>
      </c>
    </row>
    <row spans="1:2" r="6">
      <c t="s" s="4" r="A6">
        <v>296</v>
      </c>
    </row>
    <row spans="1:2" r="7">
      <c t="s" s="4" r="A7">
        <v>294</v>
      </c>
      <c t="s" s="4" r="B7">
        <v>297</v>
      </c>
    </row>
    <row spans="1:2" r="8">
      <c t="s" s="4" r="A8">
        <v>298</v>
      </c>
    </row>
    <row spans="1:2" r="9">
      <c t="s" s="4" r="A9">
        <v>294</v>
      </c>
      <c t="s" s="4" r="B9">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300</v>
      </c>
      <c t="s" s="2" r="B1">
        <v>1</v>
      </c>
    </row>
    <row spans="1:2" r="2">
      <c t="s" s="2" r="B2">
        <v>2</v>
      </c>
    </row>
    <row spans="1:2" r="3">
      <c t="s" s="3" r="A3">
        <v>301</v>
      </c>
    </row>
    <row spans="1:2" r="4">
      <c t="s" s="4" r="A4">
        <v>302</v>
      </c>
      <c t="s" s="4" r="B4">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04</v>
      </c>
      <c t="s" s="2" r="B1">
        <v>1</v>
      </c>
    </row>
    <row spans="1:2" r="2">
      <c t="s" s="2" r="B2">
        <v>2</v>
      </c>
    </row>
    <row spans="1:2" r="3">
      <c t="s" s="3" r="A3">
        <v>305</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310</v>
      </c>
      <c t="s" s="2" r="B1">
        <v>1</v>
      </c>
    </row>
    <row spans="1:3" r="2">
      <c t="s" s="2" r="B2">
        <v>2</v>
      </c>
      <c t="s" s="2" r="C2">
        <v>30</v>
      </c>
    </row>
    <row spans="1:3" r="3">
      <c t="s" s="3" r="A3">
        <v>311</v>
      </c>
    </row>
    <row spans="1:3" r="4">
      <c t="s" s="4" r="A4">
        <v>312</v>
      </c>
      <c t="n" s="7" r="B4">
        <v>1814015</v>
      </c>
      <c t="n" s="7" r="C4">
        <v>642173</v>
      </c>
    </row>
    <row spans="1:3" r="5">
      <c t="s" s="4" r="A5">
        <v>99</v>
      </c>
      <c t="n" s="6" r="B5">
        <v>-7642260</v>
      </c>
      <c t="n" s="7" r="C5">
        <v>-229560</v>
      </c>
    </row>
    <row spans="1:3" r="6">
      <c t="s" s="4" r="A6">
        <v>313</v>
      </c>
      <c t="n" s="7" r="B6">
        <v>37077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71</v>
      </c>
      <c t="s" s="2" r="B1">
        <v>2</v>
      </c>
      <c t="s" s="2" r="C1">
        <v>30</v>
      </c>
    </row>
    <row spans="1:3" r="2">
      <c t="s" s="3" r="A2">
        <v>31</v>
      </c>
    </row>
    <row spans="1:3" r="3">
      <c t="s" s="4" r="A3">
        <v>72</v>
      </c>
      <c t="n" s="7" r="B3">
        <v>4600</v>
      </c>
      <c t="s" s="4" r="C3">
        <v>36</v>
      </c>
    </row>
    <row spans="1:3" r="4">
      <c t="s" s="4" r="A4">
        <v>73</v>
      </c>
      <c t="n" s="6" r="B4">
        <v>83333</v>
      </c>
    </row>
    <row spans="1:3" r="5">
      <c t="s" s="3" r="A5">
        <v>44</v>
      </c>
    </row>
    <row spans="1:3" r="6">
      <c t="s" s="4" r="A6">
        <v>74</v>
      </c>
      <c t="n" s="6" r="B6">
        <v>1310854</v>
      </c>
      <c t="s" s="4" r="C6">
        <v>36</v>
      </c>
    </row>
    <row spans="1:3" r="7">
      <c t="s" s="4" r="A7">
        <v>75</v>
      </c>
      <c t="n" s="6" r="B7">
        <v>124766</v>
      </c>
    </row>
    <row spans="1:3" r="8">
      <c t="s" s="3" r="A8">
        <v>56</v>
      </c>
    </row>
    <row spans="1:3" r="9">
      <c t="s" s="4" r="A9">
        <v>74</v>
      </c>
      <c t="n" s="7" r="B9">
        <v>580115</v>
      </c>
      <c t="s" s="4" r="C9">
        <v>36</v>
      </c>
    </row>
    <row spans="1:3" r="10">
      <c t="s" s="3" r="A10">
        <v>61</v>
      </c>
    </row>
    <row spans="1:3" r="11">
      <c t="s" s="4" r="A11">
        <v>76</v>
      </c>
      <c t="n" s="8" r="B11">
        <v>0.001</v>
      </c>
      <c t="n" s="8" r="C11">
        <v>0.001</v>
      </c>
    </row>
    <row spans="1:3" r="12">
      <c t="s" s="4" r="A12">
        <v>77</v>
      </c>
      <c t="n" s="6" r="B12">
        <v>40000000</v>
      </c>
      <c t="n" s="6" r="C12">
        <v>40000000</v>
      </c>
    </row>
    <row spans="1:3" r="13">
      <c t="s" s="4" r="A13">
        <v>78</v>
      </c>
      <c t="n" s="6" r="B13">
        <v>17999995</v>
      </c>
      <c t="n" s="6" r="C13">
        <v>0</v>
      </c>
    </row>
    <row spans="1:3" r="14">
      <c t="s" s="4" r="A14">
        <v>79</v>
      </c>
      <c t="n" s="6" r="B14">
        <v>17999995</v>
      </c>
      <c t="n" s="6" r="C14">
        <v>0</v>
      </c>
    </row>
    <row spans="1:3" r="15">
      <c t="s" s="4" r="A15">
        <v>80</v>
      </c>
      <c t="n" s="8" r="B15">
        <v>0.001</v>
      </c>
      <c t="n" s="8" r="C15">
        <v>0.001</v>
      </c>
    </row>
    <row spans="1:3" r="16">
      <c t="s" s="4" r="A16">
        <v>81</v>
      </c>
      <c t="n" s="6" r="B16">
        <v>4000000</v>
      </c>
      <c t="n" s="6" r="C16">
        <v>4000000</v>
      </c>
    </row>
    <row spans="1:3" r="17">
      <c t="s" s="4" r="A17">
        <v>82</v>
      </c>
      <c t="n" s="6" r="B17">
        <v>1435598</v>
      </c>
      <c t="n" s="6" r="C17">
        <v>0</v>
      </c>
    </row>
    <row spans="1:3" r="18">
      <c t="s" s="4" r="A18">
        <v>83</v>
      </c>
      <c t="n" s="6" r="B18">
        <v>1435598</v>
      </c>
      <c t="n" s="6" r="C18">
        <v>0</v>
      </c>
    </row>
    <row spans="1:3" r="19">
      <c t="s" s="4" r="A19">
        <v>84</v>
      </c>
      <c t="n" s="8" r="B19">
        <v>0.001</v>
      </c>
      <c t="n" s="8" r="C19">
        <v>0.001</v>
      </c>
    </row>
    <row spans="1:3" r="20">
      <c t="s" s="4" r="A20">
        <v>85</v>
      </c>
      <c t="n" s="6" r="B20">
        <v>300000000</v>
      </c>
      <c t="n" s="6" r="C20">
        <v>300000000</v>
      </c>
    </row>
    <row spans="1:3" r="21">
      <c t="s" s="4" r="A21">
        <v>86</v>
      </c>
      <c t="n" s="6" r="B21">
        <v>52268504</v>
      </c>
      <c t="n" s="6" r="C21">
        <v>30748969</v>
      </c>
    </row>
    <row spans="1:3" r="22">
      <c t="s" s="4" r="A22">
        <v>87</v>
      </c>
      <c t="n" s="6" r="B22">
        <v>52268504</v>
      </c>
      <c t="n" s="6" r="C22">
        <v>307489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16"/>
  </cols>
  <sheetData>
    <row spans="1:2" r="1">
      <c t="s" s="1" r="A1">
        <v>314</v>
      </c>
      <c t="s" s="2" r="B1">
        <v>1</v>
      </c>
    </row>
    <row spans="1:2" r="2">
      <c t="s" s="2" r="B2">
        <v>2</v>
      </c>
    </row>
    <row spans="1:2" r="3">
      <c t="s" s="4" r="A3">
        <v>315</v>
      </c>
    </row>
    <row spans="1:2" r="4">
      <c t="s" s="4" r="A4">
        <v>316</v>
      </c>
      <c t="s" s="4" r="B4">
        <v>317</v>
      </c>
    </row>
    <row spans="1:2" r="5">
      <c t="s" s="4" r="A5">
        <v>318</v>
      </c>
    </row>
    <row spans="1:2" r="6">
      <c t="s" s="4" r="A6">
        <v>316</v>
      </c>
      <c t="s" s="4" r="B6">
        <v>319</v>
      </c>
    </row>
    <row spans="1:2" r="7">
      <c t="s" s="4" r="A7">
        <v>320</v>
      </c>
    </row>
    <row spans="1:2" r="8">
      <c t="s" s="4" r="A8">
        <v>316</v>
      </c>
      <c t="s" s="4" r="B8">
        <v>319</v>
      </c>
    </row>
    <row spans="1:2" r="9">
      <c t="s" s="4" r="A9">
        <v>321</v>
      </c>
    </row>
    <row spans="1:2" r="10">
      <c t="s" s="4" r="A10">
        <v>316</v>
      </c>
      <c t="s" s="4" r="B10">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23</v>
      </c>
      <c t="s" s="2" r="B1">
        <v>2</v>
      </c>
      <c t="s" s="2" r="C1">
        <v>30</v>
      </c>
    </row>
    <row spans="1:3" r="2">
      <c t="s" s="4" r="A2">
        <v>324</v>
      </c>
      <c t="s" s="4" r="B2">
        <v>36</v>
      </c>
    </row>
    <row spans="1:3" r="3">
      <c t="s" s="4" r="A3">
        <v>325</v>
      </c>
      <c t="s" s="4" r="B3">
        <v>36</v>
      </c>
    </row>
    <row spans="1:3" r="4">
      <c t="s" s="3" r="A4">
        <v>326</v>
      </c>
    </row>
    <row spans="1:3" r="5">
      <c t="s" s="4" r="A5">
        <v>327</v>
      </c>
      <c t="n" s="7" r="B5">
        <v>236594</v>
      </c>
      <c t="s" s="4" r="C5">
        <v>36</v>
      </c>
    </row>
    <row spans="1:3" r="6">
      <c t="s" s="4" r="A6">
        <v>328</v>
      </c>
      <c t="n" s="6" r="B6">
        <v>214728</v>
      </c>
    </row>
    <row spans="1:3" r="7">
      <c t="s" s="4" r="A7">
        <v>329</v>
      </c>
      <c t="n" s="7" r="B7">
        <v>451322</v>
      </c>
      <c t="s" s="4" r="C7">
        <v>36</v>
      </c>
    </row>
    <row spans="1:3" r="8">
      <c t="s" s="4" r="A8">
        <v>330</v>
      </c>
    </row>
    <row spans="1:3" r="9">
      <c t="s" s="4" r="A9">
        <v>324</v>
      </c>
      <c t="s" s="4" r="B9">
        <v>36</v>
      </c>
    </row>
    <row spans="1:3" r="10">
      <c t="s" s="4" r="A10">
        <v>325</v>
      </c>
      <c t="s" s="4" r="B10">
        <v>36</v>
      </c>
    </row>
    <row spans="1:3" r="11">
      <c t="s" s="3" r="A11">
        <v>326</v>
      </c>
    </row>
    <row spans="1:3" r="12">
      <c t="s" s="4" r="A12">
        <v>327</v>
      </c>
      <c t="s" s="4" r="B12">
        <v>36</v>
      </c>
    </row>
    <row spans="1:3" r="13">
      <c t="s" s="4" r="A13">
        <v>328</v>
      </c>
      <c t="s" s="4" r="B13">
        <v>36</v>
      </c>
    </row>
    <row spans="1:3" r="14">
      <c t="s" s="4" r="A14">
        <v>329</v>
      </c>
      <c t="s" s="4" r="B14">
        <v>36</v>
      </c>
    </row>
    <row spans="1:3" r="15">
      <c t="s" s="4" r="A15">
        <v>331</v>
      </c>
    </row>
    <row spans="1:3" r="16">
      <c t="s" s="4" r="A16">
        <v>324</v>
      </c>
      <c t="s" s="4" r="B16">
        <v>36</v>
      </c>
    </row>
    <row spans="1:3" r="17">
      <c t="s" s="4" r="A17">
        <v>325</v>
      </c>
      <c t="s" s="4" r="B17">
        <v>36</v>
      </c>
    </row>
    <row spans="1:3" r="18">
      <c t="s" s="3" r="A18">
        <v>326</v>
      </c>
    </row>
    <row spans="1:3" r="19">
      <c t="s" s="4" r="A19">
        <v>327</v>
      </c>
      <c t="s" s="4" r="B19">
        <v>36</v>
      </c>
    </row>
    <row spans="1:3" r="20">
      <c t="s" s="4" r="A20">
        <v>328</v>
      </c>
      <c t="s" s="4" r="B20">
        <v>36</v>
      </c>
    </row>
    <row spans="1:3" r="21">
      <c t="s" s="4" r="A21">
        <v>329</v>
      </c>
      <c t="s" s="4" r="B21">
        <v>36</v>
      </c>
    </row>
    <row spans="1:3" r="22">
      <c t="s" s="4" r="A22">
        <v>332</v>
      </c>
    </row>
    <row spans="1:3" r="23">
      <c t="s" s="4" r="A23">
        <v>324</v>
      </c>
      <c t="s" s="4" r="B23">
        <v>36</v>
      </c>
    </row>
    <row spans="1:3" r="24">
      <c t="s" s="4" r="A24">
        <v>325</v>
      </c>
      <c t="s" s="4" r="B24">
        <v>36</v>
      </c>
    </row>
    <row spans="1:3" r="25">
      <c t="s" s="3" r="A25">
        <v>326</v>
      </c>
    </row>
    <row spans="1:3" r="26">
      <c t="s" s="4" r="A26">
        <v>327</v>
      </c>
      <c t="n" s="7" r="B26">
        <v>236594</v>
      </c>
    </row>
    <row spans="1:3" r="27">
      <c t="s" s="4" r="A27">
        <v>328</v>
      </c>
      <c t="n" s="6" r="B27">
        <v>214728</v>
      </c>
    </row>
    <row spans="1:3" r="28">
      <c t="s" s="4" r="A28">
        <v>329</v>
      </c>
      <c t="n" s="7" r="B28">
        <v>4513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333</v>
      </c>
      <c t="s" s="2" r="B1">
        <v>1</v>
      </c>
    </row>
    <row spans="1:2" r="2">
      <c t="s" s="2" r="B2">
        <v>334</v>
      </c>
    </row>
    <row spans="1:2" r="3">
      <c t="s" s="4" r="A3">
        <v>335</v>
      </c>
      <c t="s" s="4" r="B3">
        <v>36</v>
      </c>
    </row>
    <row spans="1:2" r="4">
      <c t="s" s="4" r="A4">
        <v>336</v>
      </c>
      <c t="n" s="7" r="B4">
        <v>12538899</v>
      </c>
    </row>
    <row spans="1:2" r="5">
      <c t="s" s="4" r="A5">
        <v>337</v>
      </c>
      <c t="n" s="6" r="B5">
        <v>-12087577</v>
      </c>
    </row>
    <row spans="1:2" r="6">
      <c t="s" s="4" r="A6">
        <v>338</v>
      </c>
      <c t="n" s="6" r="B6">
        <v>451322</v>
      </c>
    </row>
    <row spans="1:2" r="7">
      <c t="s" s="4" r="A7">
        <v>332</v>
      </c>
    </row>
    <row spans="1:2" r="8">
      <c t="s" s="4" r="A8">
        <v>338</v>
      </c>
      <c t="n" s="6" r="B8">
        <v>451322</v>
      </c>
    </row>
    <row spans="1:2" r="9">
      <c t="s" s="4" r="A9">
        <v>339</v>
      </c>
    </row>
    <row spans="1:2" r="10">
      <c t="s" s="4" r="A10">
        <v>336</v>
      </c>
      <c t="n" s="6" r="B10">
        <v>7249178</v>
      </c>
    </row>
    <row spans="1:2" r="11">
      <c t="s" s="4" r="A11">
        <v>337</v>
      </c>
      <c t="n" s="7" r="B11">
        <v>-7012584</v>
      </c>
    </row>
    <row spans="1:2" r="12">
      <c t="s" s="4" r="A12">
        <v>340</v>
      </c>
    </row>
    <row spans="1:2" r="13">
      <c t="s" s="4" r="A13">
        <v>335</v>
      </c>
      <c t="s" s="4" r="B13">
        <v>36</v>
      </c>
    </row>
    <row spans="1:2" r="14">
      <c t="s" s="4" r="A14">
        <v>336</v>
      </c>
      <c t="n" s="7" r="B14">
        <v>5289721</v>
      </c>
    </row>
    <row spans="1:2" r="15">
      <c t="s" s="4" r="A15">
        <v>337</v>
      </c>
      <c t="n" s="6" r="B15">
        <v>-5074993</v>
      </c>
    </row>
    <row spans="1:2" r="16">
      <c t="s" s="4" r="A16">
        <v>338</v>
      </c>
      <c t="n" s="6" r="B16">
        <v>214728</v>
      </c>
    </row>
    <row spans="1:2" r="17">
      <c t="s" s="4" r="A17">
        <v>341</v>
      </c>
    </row>
    <row spans="1:2" r="18">
      <c t="s" s="4" r="A18">
        <v>336</v>
      </c>
      <c t="n" s="6" r="B18">
        <v>5289721</v>
      </c>
    </row>
    <row spans="1:2" r="19">
      <c t="s" s="4" r="A19">
        <v>337</v>
      </c>
      <c t="n" s="7" r="B19">
        <v>-5074993</v>
      </c>
    </row>
    <row spans="1:2" r="20">
      <c t="s" s="4" r="A20">
        <v>342</v>
      </c>
    </row>
    <row spans="1:2" r="21">
      <c t="s" s="4" r="A21">
        <v>335</v>
      </c>
      <c t="s" s="4" r="B21">
        <v>36</v>
      </c>
    </row>
    <row spans="1:2" r="22">
      <c t="s" s="4" r="A22">
        <v>336</v>
      </c>
      <c t="n" s="7" r="B22">
        <v>7249178</v>
      </c>
    </row>
    <row spans="1:2" r="23">
      <c t="s" s="4" r="A23">
        <v>337</v>
      </c>
      <c t="n" s="6" r="B23">
        <v>-7012584</v>
      </c>
    </row>
    <row spans="1:2" r="24">
      <c t="s" s="4" r="A24">
        <v>338</v>
      </c>
      <c t="n" s="7" r="B24">
        <v>2365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3</v>
      </c>
      <c t="s" s="2" r="B1">
        <v>1</v>
      </c>
    </row>
    <row spans="1:3" r="2">
      <c t="s" s="2" r="B2">
        <v>2</v>
      </c>
      <c t="s" s="2" r="C2">
        <v>30</v>
      </c>
    </row>
    <row spans="1:3" r="3">
      <c t="s" s="3" r="A3">
        <v>344</v>
      </c>
    </row>
    <row spans="1:3" r="4">
      <c t="s" s="4" r="A4">
        <v>345</v>
      </c>
      <c t="n" s="7" r="B4">
        <v>-7642260</v>
      </c>
      <c t="n" s="7" r="C4">
        <v>-229560</v>
      </c>
    </row>
    <row spans="1:3" r="5">
      <c t="s" s="4" r="A5">
        <v>346</v>
      </c>
      <c t="n" s="6" r="B5">
        <v>47090564</v>
      </c>
      <c t="n" s="6" r="C5">
        <v>30748969</v>
      </c>
    </row>
    <row spans="1:3" r="6">
      <c t="s" s="4" r="A6">
        <v>347</v>
      </c>
      <c t="n" s="9" r="B6">
        <v>-0.16</v>
      </c>
      <c t="n" s="9" r="C6">
        <v>-0.01</v>
      </c>
    </row>
    <row spans="1:3" r="7">
      <c t="s" s="3" r="A7">
        <v>348</v>
      </c>
    </row>
    <row spans="1:3" r="8">
      <c t="s" s="4" r="A8">
        <v>349</v>
      </c>
      <c t="n" s="6" r="B8">
        <v>17999995</v>
      </c>
      <c t="s" s="4" r="C8">
        <v>36</v>
      </c>
    </row>
    <row spans="1:3" r="9">
      <c t="s" s="4" r="A9">
        <v>350</v>
      </c>
      <c t="n" s="6" r="B9">
        <v>1435598</v>
      </c>
      <c t="s" s="4" r="C9">
        <v>36</v>
      </c>
    </row>
    <row spans="1:3" r="10">
      <c t="s" s="4" r="A10">
        <v>351</v>
      </c>
      <c t="n" s="7" r="B10">
        <v>9714564</v>
      </c>
      <c t="s" s="4" r="C10">
        <v>36</v>
      </c>
    </row>
    <row spans="1:3" r="11">
      <c t="s" s="4" r="A11">
        <v>352</v>
      </c>
      <c t="n" s="6" r="B11">
        <v>16984342</v>
      </c>
      <c t="s" s="4" r="C11">
        <v>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53</v>
      </c>
      <c t="s" s="2" r="B1">
        <v>1</v>
      </c>
    </row>
    <row spans="1:3" r="2">
      <c t="s" s="2" r="B2">
        <v>2</v>
      </c>
      <c t="s" s="2" r="C2">
        <v>30</v>
      </c>
    </row>
    <row spans="1:3" r="3">
      <c t="s" s="4" r="A3">
        <v>354</v>
      </c>
      <c t="s" s="4" r="B3">
        <v>355</v>
      </c>
      <c t="s" s="4" r="C3">
        <v>356</v>
      </c>
    </row>
    <row spans="1:3" r="4">
      <c t="s" s="4" r="A4">
        <v>357</v>
      </c>
      <c t="s" s="4" r="B4">
        <v>358</v>
      </c>
    </row>
    <row spans="1:3" r="5">
      <c t="s" s="4" r="A5">
        <v>104</v>
      </c>
      <c t="n" s="7" r="B5">
        <v>-214728</v>
      </c>
      <c t="s" s="4" r="C5">
        <v>36</v>
      </c>
    </row>
    <row spans="1:3" r="6">
      <c t="s" s="4" r="A6">
        <v>54</v>
      </c>
      <c t="n" s="6" r="B6">
        <v>214728</v>
      </c>
      <c t="s" s="4" r="C6">
        <v>36</v>
      </c>
    </row>
    <row spans="1:3" r="7">
      <c t="s" s="4" r="A7">
        <v>53</v>
      </c>
      <c t="n" s="6" r="B7">
        <v>236594</v>
      </c>
      <c t="s" s="4" r="C7">
        <v>36</v>
      </c>
    </row>
    <row spans="1:3" r="8">
      <c t="s" s="4" r="A8">
        <v>359</v>
      </c>
      <c t="n" s="7" r="B8">
        <v>157248</v>
      </c>
      <c t="n" s="7" r="C8">
        <v>4383</v>
      </c>
    </row>
    <row spans="1:3" r="9">
      <c t="s" s="4" r="A9">
        <v>360</v>
      </c>
    </row>
    <row spans="1:3" r="10">
      <c t="s" s="4" r="A10">
        <v>361</v>
      </c>
      <c t="n" s="6" r="B10">
        <v>7633342</v>
      </c>
    </row>
    <row spans="1:3" r="11">
      <c t="s" s="4" r="A11">
        <v>362</v>
      </c>
    </row>
    <row spans="1:3" r="12">
      <c t="s" s="4" r="A12">
        <v>361</v>
      </c>
      <c t="n" s="6" r="B12">
        <v>176000</v>
      </c>
    </row>
    <row spans="1:3" r="13">
      <c t="s" s="4" r="A13">
        <v>363</v>
      </c>
    </row>
    <row spans="1:3" r="14">
      <c t="s" s="4" r="A14">
        <v>364</v>
      </c>
      <c t="s" s="4" r="B14">
        <v>365</v>
      </c>
    </row>
    <row spans="1:3" r="15">
      <c t="s" s="4" r="A15">
        <v>366</v>
      </c>
    </row>
    <row spans="1:3" r="16">
      <c t="s" s="4" r="A16">
        <v>364</v>
      </c>
      <c t="s" s="4" r="B16">
        <v>365</v>
      </c>
    </row>
    <row spans="1:3" r="17">
      <c t="s" s="4" r="A17">
        <v>367</v>
      </c>
    </row>
    <row spans="1:3" r="18">
      <c t="s" s="4" r="A18">
        <v>364</v>
      </c>
      <c t="s" s="4" r="B18">
        <v>3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68</v>
      </c>
      <c t="s" s="2" r="B1">
        <v>2</v>
      </c>
      <c t="s" s="2" r="C1">
        <v>30</v>
      </c>
    </row>
    <row spans="1:3" r="2">
      <c t="s" s="4" r="A2">
        <v>369</v>
      </c>
      <c t="n" s="7" r="B2">
        <v>42833</v>
      </c>
      <c t="s" s="4" r="C2">
        <v>36</v>
      </c>
    </row>
    <row spans="1:3" r="3">
      <c t="s" s="4" r="A3">
        <v>370</v>
      </c>
      <c t="n" s="6" r="B3">
        <v>-4600</v>
      </c>
      <c t="s" s="4" r="C3">
        <v>36</v>
      </c>
    </row>
    <row spans="1:3" r="4">
      <c t="s" s="4" r="A4">
        <v>371</v>
      </c>
      <c t="n" s="6" r="B4">
        <v>38233</v>
      </c>
      <c t="s" s="4" r="C4">
        <v>36</v>
      </c>
    </row>
    <row spans="1:3" r="5">
      <c t="s" s="4" r="A5">
        <v>372</v>
      </c>
    </row>
    <row spans="1:3" r="6">
      <c t="s" s="4" r="A6">
        <v>369</v>
      </c>
      <c t="n" s="6" r="B6">
        <v>24599</v>
      </c>
      <c t="s" s="4" r="C6">
        <v>36</v>
      </c>
    </row>
    <row spans="1:3" r="7">
      <c t="s" s="4" r="A7">
        <v>373</v>
      </c>
    </row>
    <row spans="1:3" r="8">
      <c t="s" s="4" r="A8">
        <v>369</v>
      </c>
      <c t="n" s="7" r="B8">
        <v>18234</v>
      </c>
      <c t="s" s="4" r="C8">
        <v>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74</v>
      </c>
      <c t="s" s="2" r="B1">
        <v>1</v>
      </c>
    </row>
    <row spans="1:3" r="2">
      <c t="s" s="2" r="B2">
        <v>2</v>
      </c>
      <c t="s" s="2" r="C2">
        <v>30</v>
      </c>
    </row>
    <row spans="1:3" r="3">
      <c t="s" s="3" r="A3">
        <v>375</v>
      </c>
    </row>
    <row spans="1:3" r="4">
      <c t="s" s="4" r="A4">
        <v>376</v>
      </c>
      <c t="n" s="7" r="B4">
        <v>4600</v>
      </c>
      <c t="s" s="4" r="C4">
        <v>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s="1" r="A1">
        <v>377</v>
      </c>
      <c t="s" s="2" r="B1">
        <v>1</v>
      </c>
    </row>
    <row spans="1:3" r="2">
      <c t="s" s="2" r="B2">
        <v>2</v>
      </c>
      <c t="s" s="2" r="C2">
        <v>30</v>
      </c>
    </row>
    <row spans="1:3" r="3">
      <c t="s" s="4" r="A3">
        <v>378</v>
      </c>
      <c t="n" s="7" r="B3">
        <v>-83333</v>
      </c>
      <c t="s" s="4" r="C3">
        <v>36</v>
      </c>
    </row>
    <row spans="1:3" r="4">
      <c t="s" s="4" r="A4">
        <v>379</v>
      </c>
      <c t="n" s="7" r="B4">
        <v>520657</v>
      </c>
      <c t="s" s="4" r="C4">
        <v>36</v>
      </c>
    </row>
    <row spans="1:3" r="5">
      <c t="s" s="4" r="A5">
        <v>380</v>
      </c>
    </row>
    <row spans="1:3" r="6">
      <c t="s" s="4" r="A6">
        <v>381</v>
      </c>
      <c t="s" s="4" r="B6">
        <v>382</v>
      </c>
    </row>
    <row spans="1:3" r="7">
      <c t="s" s="4" r="A7">
        <v>383</v>
      </c>
      <c t="n" s="7" r="B7">
        <v>103990</v>
      </c>
      <c t="s" s="4" r="C7">
        <v>36</v>
      </c>
    </row>
    <row spans="1:3" r="8">
      <c t="s" s="4" r="A8">
        <v>384</v>
      </c>
    </row>
    <row spans="1:3" r="9">
      <c t="s" s="4" r="A9">
        <v>381</v>
      </c>
      <c t="s" s="4" r="B9">
        <v>319</v>
      </c>
    </row>
    <row spans="1:3" r="10">
      <c t="s" s="4" r="A10">
        <v>383</v>
      </c>
      <c t="n" s="7" r="B10">
        <v>500000</v>
      </c>
      <c t="s" s="4" r="C10">
        <v>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85</v>
      </c>
      <c t="s" s="2" r="B1">
        <v>2</v>
      </c>
      <c t="s" s="2" r="C1">
        <v>30</v>
      </c>
    </row>
    <row spans="1:3" r="2">
      <c t="s" s="3" r="A2">
        <v>386</v>
      </c>
    </row>
    <row spans="1:3" r="3">
      <c t="n" s="6" r="A3">
        <v>2016</v>
      </c>
      <c t="n" s="7" r="B3">
        <v>267332</v>
      </c>
    </row>
    <row spans="1:3" r="4">
      <c t="n" s="6" r="A4">
        <v>2017</v>
      </c>
      <c t="n" s="6" r="B4">
        <v>187465</v>
      </c>
    </row>
    <row spans="1:3" r="5">
      <c t="n" s="6" r="A5">
        <v>2018</v>
      </c>
      <c t="n" s="6" r="B5">
        <v>20798</v>
      </c>
    </row>
    <row spans="1:3" r="6">
      <c t="n" s="6" r="A6">
        <v>2019</v>
      </c>
      <c t="n" s="6" r="B6">
        <v>20798</v>
      </c>
    </row>
    <row spans="1:3" r="7">
      <c t="n" s="6" r="A7">
        <v>2020</v>
      </c>
      <c t="n" s="6" r="B7">
        <v>20798</v>
      </c>
    </row>
    <row spans="1:3" r="8">
      <c t="s" s="4" r="A8">
        <v>387</v>
      </c>
      <c t="n" s="6" r="B8">
        <v>3466</v>
      </c>
    </row>
    <row spans="1:3" r="9">
      <c t="s" s="4" r="A9">
        <v>379</v>
      </c>
      <c t="n" s="7" r="B9">
        <v>520657</v>
      </c>
      <c t="s" s="4" r="C9">
        <v>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388</v>
      </c>
      <c t="s" s="2" r="B1">
        <v>1</v>
      </c>
    </row>
    <row spans="1:3" r="2">
      <c t="s" s="2" r="B2">
        <v>2</v>
      </c>
      <c t="s" s="2" r="C2">
        <v>30</v>
      </c>
    </row>
    <row spans="1:3" r="3">
      <c t="s" s="3" r="A3">
        <v>389</v>
      </c>
    </row>
    <row spans="1:3" r="4">
      <c t="s" s="4" r="A4">
        <v>390</v>
      </c>
      <c t="n" s="7" r="B4">
        <v>83333</v>
      </c>
      <c t="n" s="7" r="C4">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88</v>
      </c>
      <c t="s" s="2" r="B1">
        <v>1</v>
      </c>
    </row>
    <row spans="1:3" r="2">
      <c t="s" s="2" r="B2">
        <v>2</v>
      </c>
      <c t="s" s="2" r="C2">
        <v>30</v>
      </c>
    </row>
    <row spans="1:3" r="3">
      <c t="s" s="3" r="A3">
        <v>89</v>
      </c>
    </row>
    <row spans="1:3" r="4">
      <c t="s" s="4" r="A4">
        <v>90</v>
      </c>
      <c t="n" s="7" r="B4">
        <v>1814015</v>
      </c>
      <c t="n" s="7" r="C4">
        <v>642173</v>
      </c>
    </row>
    <row spans="1:3" r="5">
      <c t="s" s="4" r="A5">
        <v>91</v>
      </c>
      <c t="n" s="6" r="B5">
        <v>1019611</v>
      </c>
      <c t="n" s="6" r="C5">
        <v>318128</v>
      </c>
    </row>
    <row spans="1:3" r="6">
      <c t="s" s="4" r="A6">
        <v>92</v>
      </c>
      <c t="n" s="6" r="B6">
        <v>794404</v>
      </c>
      <c t="n" s="6" r="C6">
        <v>324045</v>
      </c>
    </row>
    <row spans="1:3" r="7">
      <c t="s" s="3" r="A7">
        <v>93</v>
      </c>
    </row>
    <row spans="1:3" r="8">
      <c t="s" s="4" r="A8">
        <v>94</v>
      </c>
      <c t="n" s="6" r="B8">
        <v>5008368</v>
      </c>
      <c t="n" s="6" r="C8">
        <v>404789</v>
      </c>
    </row>
    <row spans="1:3" r="9">
      <c t="s" s="4" r="A9">
        <v>95</v>
      </c>
      <c t="n" s="6" r="B9">
        <v>408458</v>
      </c>
      <c t="n" s="6" r="C9">
        <v>97179</v>
      </c>
    </row>
    <row spans="1:3" r="10">
      <c t="s" s="4" r="A10">
        <v>96</v>
      </c>
      <c t="n" s="6" r="B10">
        <v>1165373</v>
      </c>
      <c t="n" s="7" r="C10">
        <v>51637</v>
      </c>
    </row>
    <row spans="1:3" r="11">
      <c t="s" s="4" r="A11">
        <v>97</v>
      </c>
      <c t="n" s="6" r="B11">
        <v>2729834</v>
      </c>
      <c t="s" s="4" r="C11">
        <v>36</v>
      </c>
    </row>
    <row spans="1:3" r="12">
      <c t="s" s="4" r="A12">
        <v>98</v>
      </c>
      <c t="n" s="6" r="B12">
        <v>9312033</v>
      </c>
      <c t="n" s="7" r="C12">
        <v>553605</v>
      </c>
    </row>
    <row spans="1:3" r="13">
      <c t="s" s="4" r="A13">
        <v>99</v>
      </c>
      <c t="n" s="6" r="B13">
        <v>-8517629</v>
      </c>
      <c t="n" s="7" r="C13">
        <v>-229560</v>
      </c>
    </row>
    <row spans="1:3" r="14">
      <c t="s" s="3" r="A14">
        <v>100</v>
      </c>
    </row>
    <row spans="1:3" r="15">
      <c t="s" s="4" r="A15">
        <v>101</v>
      </c>
      <c t="n" s="6" r="B15">
        <v>-143585</v>
      </c>
      <c t="s" s="4" r="C15">
        <v>36</v>
      </c>
    </row>
    <row spans="1:3" r="16">
      <c t="s" s="4" r="A16">
        <v>102</v>
      </c>
      <c t="n" s="6" r="B16">
        <v>-1044724</v>
      </c>
      <c t="s" s="4" r="C16">
        <v>36</v>
      </c>
    </row>
    <row spans="1:3" r="17">
      <c t="s" s="4" r="A17">
        <v>103</v>
      </c>
      <c t="n" s="6" r="B17">
        <v>2278406</v>
      </c>
      <c t="s" s="4" r="C17">
        <v>36</v>
      </c>
    </row>
    <row spans="1:3" r="18">
      <c t="s" s="4" r="A18">
        <v>104</v>
      </c>
      <c t="n" s="6" r="B18">
        <v>-214728</v>
      </c>
      <c t="s" s="4" r="C18">
        <v>36</v>
      </c>
    </row>
    <row spans="1:3" r="19">
      <c t="s" s="4" r="A19">
        <v>105</v>
      </c>
      <c t="n" s="6" r="B19">
        <v>875369</v>
      </c>
      <c t="s" s="4" r="C19">
        <v>36</v>
      </c>
    </row>
    <row spans="1:3" r="20">
      <c t="s" s="4" r="A20">
        <v>106</v>
      </c>
      <c t="n" s="7" r="B20">
        <v>-7642260</v>
      </c>
      <c t="n" s="7" r="C20">
        <v>-229560</v>
      </c>
    </row>
    <row spans="1:3" r="21">
      <c t="s" s="4" r="A21">
        <v>107</v>
      </c>
      <c t="s" s="4" r="B21">
        <v>36</v>
      </c>
      <c t="s" s="4" r="C21">
        <v>36</v>
      </c>
    </row>
    <row spans="1:3" r="22">
      <c t="s" s="4" r="A22">
        <v>108</v>
      </c>
      <c t="n" s="7" r="B22">
        <v>-7642260</v>
      </c>
      <c t="n" s="7" r="C22">
        <v>-229560</v>
      </c>
    </row>
    <row spans="1:3" r="23">
      <c t="s" s="4" r="A23">
        <v>109</v>
      </c>
      <c t="n" s="9" r="B23">
        <v>-0.16</v>
      </c>
      <c t="n" s="9" r="C23">
        <v>-0.01</v>
      </c>
    </row>
    <row spans="1:3" r="24">
      <c t="s" s="4" r="A24">
        <v>110</v>
      </c>
      <c t="n" s="6" r="B24">
        <v>47090564</v>
      </c>
      <c t="n" s="6" r="C24">
        <v>307489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3"/>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91</v>
      </c>
      <c t="s" s="2" r="B1">
        <v>1</v>
      </c>
    </row>
    <row spans="1:3" r="2">
      <c t="s" s="2" r="B2">
        <v>2</v>
      </c>
      <c t="s" s="2" r="C2">
        <v>30</v>
      </c>
    </row>
    <row spans="1:3" r="3">
      <c t="s" s="3" r="A3">
        <v>392</v>
      </c>
    </row>
    <row spans="1:3" r="4">
      <c t="s" s="4" r="A4">
        <v>351</v>
      </c>
      <c t="n" s="7" r="B4">
        <v>790146</v>
      </c>
      <c t="n" s="7" r="C4">
        <v>182511</v>
      </c>
    </row>
    <row spans="1:3" r="5">
      <c t="s" s="4" r="A5">
        <v>393</v>
      </c>
      <c t="n" s="6" r="B5">
        <v>375234</v>
      </c>
      <c t="n" s="6" r="C5">
        <v>116175</v>
      </c>
    </row>
    <row spans="1:3" r="6">
      <c t="s" s="4" r="A6">
        <v>49</v>
      </c>
      <c t="n" s="6" r="B6">
        <v>170000</v>
      </c>
      <c t="n" s="7" r="C6">
        <v>364727</v>
      </c>
    </row>
    <row spans="1:3" r="7">
      <c t="s" s="4" r="A7">
        <v>394</v>
      </c>
      <c t="n" s="6" r="B7">
        <v>14729</v>
      </c>
      <c t="s" s="4" r="C7">
        <v>36</v>
      </c>
    </row>
    <row spans="1:3" r="8">
      <c t="s" s="3" r="A8">
        <v>395</v>
      </c>
    </row>
    <row spans="1:3" r="9">
      <c t="s" s="4" r="A9">
        <v>51</v>
      </c>
      <c t="n" s="6" r="B9">
        <v>320002</v>
      </c>
      <c t="n" s="7" r="C9">
        <v>195575</v>
      </c>
    </row>
    <row spans="1:3" r="10">
      <c t="s" s="4" r="A10">
        <v>396</v>
      </c>
      <c t="n" s="6" r="B10">
        <v>39424</v>
      </c>
      <c t="n" s="7" r="C10">
        <v>140900</v>
      </c>
    </row>
    <row spans="1:3" r="11">
      <c t="s" s="4" r="A11">
        <v>351</v>
      </c>
      <c t="n" s="6" r="B11">
        <v>209885</v>
      </c>
      <c t="s" s="4" r="C11">
        <v>36</v>
      </c>
    </row>
    <row spans="1:3" r="12">
      <c t="s" s="4" r="A12">
        <v>394</v>
      </c>
      <c t="n" s="6" r="B12">
        <v>35681</v>
      </c>
      <c t="s" s="4" r="C12">
        <v>36</v>
      </c>
    </row>
    <row spans="1:3" r="13">
      <c t="s" s="4" r="A13">
        <v>397</v>
      </c>
    </row>
    <row spans="1:3" r="14">
      <c t="s" s="3" r="A14">
        <v>392</v>
      </c>
    </row>
    <row spans="1:3" r="15">
      <c t="s" s="4" r="A15">
        <v>351</v>
      </c>
      <c t="n" s="7" r="B15">
        <v>1575000</v>
      </c>
    </row>
    <row spans="1:3" r="16">
      <c t="s" s="4" r="A16">
        <v>393</v>
      </c>
      <c t="s" s="4" r="B16">
        <v>36</v>
      </c>
    </row>
    <row spans="1:3" r="17">
      <c t="s" s="4" r="A17">
        <v>49</v>
      </c>
      <c t="s" s="4" r="B17">
        <v>36</v>
      </c>
    </row>
    <row spans="1:3" r="18">
      <c t="s" s="4" r="A18">
        <v>394</v>
      </c>
      <c t="s" s="4" r="B18">
        <v>36</v>
      </c>
    </row>
    <row spans="1:3" r="19">
      <c t="s" s="3" r="A19">
        <v>395</v>
      </c>
    </row>
    <row spans="1:3" r="20">
      <c t="s" s="4" r="A20">
        <v>51</v>
      </c>
      <c t="s" s="4" r="B20">
        <v>36</v>
      </c>
    </row>
    <row spans="1:3" r="21">
      <c t="s" s="4" r="A21">
        <v>396</v>
      </c>
      <c t="n" s="7" r="B21">
        <v>23064</v>
      </c>
    </row>
    <row spans="1:3" r="22">
      <c t="s" s="4" r="A22">
        <v>351</v>
      </c>
      <c t="n" s="7" r="B22">
        <v>790000</v>
      </c>
    </row>
    <row spans="1:3" r="23">
      <c t="s" s="4" r="A23">
        <v>394</v>
      </c>
      <c t="s" s="4" r="B23">
        <v>36</v>
      </c>
    </row>
    <row spans="1:3" r="24">
      <c t="s" s="4" r="A24">
        <v>398</v>
      </c>
    </row>
    <row spans="1:3" r="25">
      <c t="s" s="4" r="A25">
        <v>399</v>
      </c>
      <c t="s" s="4" r="B25">
        <v>400</v>
      </c>
    </row>
    <row spans="1:3" r="26">
      <c t="s" s="4" r="A26">
        <v>401</v>
      </c>
    </row>
    <row spans="1:3" r="27">
      <c t="s" s="4" r="A27">
        <v>399</v>
      </c>
      <c t="s" s="4" r="B27">
        <v>402</v>
      </c>
    </row>
    <row spans="1:3" r="28">
      <c t="s" s="4" r="A28">
        <v>403</v>
      </c>
    </row>
    <row spans="1:3" r="29">
      <c t="s" s="4" r="A29">
        <v>399</v>
      </c>
      <c t="s" s="4" r="B29">
        <v>404</v>
      </c>
    </row>
    <row spans="1:3" r="30">
      <c t="s" s="3" r="A30">
        <v>392</v>
      </c>
    </row>
    <row spans="1:3" r="31">
      <c t="s" s="4" r="A31">
        <v>351</v>
      </c>
      <c t="n" s="7" r="B31">
        <v>176000</v>
      </c>
    </row>
    <row spans="1:3" r="32">
      <c t="s" s="4" r="A32">
        <v>393</v>
      </c>
      <c t="s" s="4" r="B32">
        <v>36</v>
      </c>
    </row>
    <row spans="1:3" r="33">
      <c t="s" s="4" r="A33">
        <v>49</v>
      </c>
      <c t="s" s="4" r="B33">
        <v>36</v>
      </c>
    </row>
    <row spans="1:3" r="34">
      <c t="s" s="4" r="A34">
        <v>394</v>
      </c>
      <c t="s" s="4" r="B34">
        <v>36</v>
      </c>
    </row>
    <row spans="1:3" r="35">
      <c t="s" s="3" r="A35">
        <v>395</v>
      </c>
    </row>
    <row spans="1:3" r="36">
      <c t="s" s="4" r="A36">
        <v>51</v>
      </c>
      <c t="s" s="4" r="B36">
        <v>36</v>
      </c>
    </row>
    <row spans="1:3" r="37">
      <c t="s" s="4" r="A37">
        <v>396</v>
      </c>
      <c t="n" s="7" r="B37">
        <v>386</v>
      </c>
    </row>
    <row spans="1:3" r="38">
      <c t="s" s="4" r="A38">
        <v>351</v>
      </c>
      <c t="s" s="4" r="B38">
        <v>36</v>
      </c>
    </row>
    <row spans="1:3" r="39">
      <c t="s" s="4" r="A39">
        <v>394</v>
      </c>
      <c t="s" s="4" r="B39">
        <v>36</v>
      </c>
    </row>
    <row spans="1:3" r="40">
      <c t="s" s="4" r="A40">
        <v>405</v>
      </c>
    </row>
    <row spans="1:3" r="41">
      <c t="s" s="4" r="A41">
        <v>399</v>
      </c>
      <c t="s" s="4" r="B41">
        <v>406</v>
      </c>
    </row>
    <row spans="1:3" r="42">
      <c t="s" s="3" r="A42">
        <v>392</v>
      </c>
    </row>
    <row spans="1:3" r="43">
      <c t="s" s="4" r="A43">
        <v>351</v>
      </c>
      <c t="n" s="7" r="B43">
        <v>300000</v>
      </c>
    </row>
    <row spans="1:3" r="44">
      <c t="s" s="4" r="A44">
        <v>393</v>
      </c>
      <c t="s" s="4" r="B44">
        <v>36</v>
      </c>
    </row>
    <row spans="1:3" r="45">
      <c t="s" s="4" r="A45">
        <v>49</v>
      </c>
      <c t="s" s="4" r="B45">
        <v>36</v>
      </c>
    </row>
    <row spans="1:3" r="46">
      <c t="s" s="4" r="A46">
        <v>394</v>
      </c>
      <c t="s" s="4" r="B46">
        <v>36</v>
      </c>
    </row>
    <row spans="1:3" r="47">
      <c t="s" s="3" r="A47">
        <v>395</v>
      </c>
    </row>
    <row spans="1:3" r="48">
      <c t="s" s="4" r="A48">
        <v>51</v>
      </c>
      <c t="s" s="4" r="B48">
        <v>36</v>
      </c>
    </row>
    <row spans="1:3" r="49">
      <c t="s" s="4" r="A49">
        <v>396</v>
      </c>
      <c t="n" s="7" r="B49">
        <v>5464</v>
      </c>
    </row>
    <row spans="1:3" r="50">
      <c t="s" s="4" r="A50">
        <v>351</v>
      </c>
      <c t="s" s="4" r="B50">
        <v>36</v>
      </c>
    </row>
    <row spans="1:3" r="51">
      <c t="s" s="4" r="A51">
        <v>394</v>
      </c>
      <c t="s" s="4" r="B51">
        <v>36</v>
      </c>
    </row>
    <row spans="1:3" r="52">
      <c t="s" s="4" r="A52">
        <v>407</v>
      </c>
    </row>
    <row spans="1:3" r="53">
      <c t="s" s="4" r="A53">
        <v>399</v>
      </c>
      <c t="s" s="4" r="B53">
        <v>408</v>
      </c>
    </row>
    <row spans="1:3" r="54">
      <c t="s" s="3" r="A54">
        <v>392</v>
      </c>
    </row>
    <row spans="1:3" r="55">
      <c t="s" s="4" r="A55">
        <v>351</v>
      </c>
      <c t="n" s="7" r="B55">
        <v>50000</v>
      </c>
    </row>
    <row spans="1:3" r="56">
      <c t="s" s="4" r="A56">
        <v>393</v>
      </c>
      <c t="s" s="4" r="B56">
        <v>36</v>
      </c>
    </row>
    <row spans="1:3" r="57">
      <c t="s" s="4" r="A57">
        <v>49</v>
      </c>
      <c t="s" s="4" r="B57">
        <v>36</v>
      </c>
    </row>
    <row spans="1:3" r="58">
      <c t="s" s="4" r="A58">
        <v>394</v>
      </c>
      <c t="s" s="4" r="B58">
        <v>36</v>
      </c>
    </row>
    <row spans="1:3" r="59">
      <c t="s" s="3" r="A59">
        <v>395</v>
      </c>
    </row>
    <row spans="1:3" r="60">
      <c t="s" s="4" r="A60">
        <v>51</v>
      </c>
      <c t="s" s="4" r="B60">
        <v>36</v>
      </c>
    </row>
    <row spans="1:3" r="61">
      <c t="s" s="4" r="A61">
        <v>396</v>
      </c>
      <c t="n" s="7" r="B61">
        <v>780</v>
      </c>
    </row>
    <row spans="1:3" r="62">
      <c t="s" s="4" r="A62">
        <v>351</v>
      </c>
      <c t="s" s="4" r="B62">
        <v>36</v>
      </c>
    </row>
    <row spans="1:3" r="63">
      <c t="s" s="4" r="A63">
        <v>394</v>
      </c>
      <c t="s" s="4" r="B63">
        <v>36</v>
      </c>
    </row>
    <row spans="1:3" r="64">
      <c t="s" s="4" r="A64">
        <v>409</v>
      </c>
    </row>
    <row spans="1:3" r="65">
      <c t="s" s="4" r="A65">
        <v>399</v>
      </c>
      <c t="s" s="4" r="B65">
        <v>410</v>
      </c>
    </row>
    <row spans="1:3" r="66">
      <c t="s" s="3" r="A66">
        <v>392</v>
      </c>
    </row>
    <row spans="1:3" r="67">
      <c t="s" s="4" r="A67">
        <v>351</v>
      </c>
      <c t="s" s="4" r="B67">
        <v>36</v>
      </c>
    </row>
    <row spans="1:3" r="68">
      <c t="s" s="4" r="A68">
        <v>393</v>
      </c>
      <c t="n" s="7" r="B68">
        <v>250000</v>
      </c>
    </row>
    <row spans="1:3" r="69">
      <c t="s" s="4" r="A69">
        <v>49</v>
      </c>
      <c t="s" s="4" r="B69">
        <v>36</v>
      </c>
    </row>
    <row spans="1:3" r="70">
      <c t="s" s="4" r="A70">
        <v>394</v>
      </c>
      <c t="s" s="4" r="B70">
        <v>36</v>
      </c>
    </row>
    <row spans="1:3" r="71">
      <c t="s" s="3" r="A71">
        <v>395</v>
      </c>
    </row>
    <row spans="1:3" r="72">
      <c t="s" s="4" r="A72">
        <v>51</v>
      </c>
      <c t="s" s="4" r="B72">
        <v>36</v>
      </c>
    </row>
    <row spans="1:3" r="73">
      <c t="s" s="4" r="A73">
        <v>396</v>
      </c>
      <c t="n" s="7" r="B73">
        <v>3023</v>
      </c>
    </row>
    <row spans="1:3" r="74">
      <c t="s" s="4" r="A74">
        <v>351</v>
      </c>
      <c t="s" s="4" r="B74">
        <v>36</v>
      </c>
    </row>
    <row spans="1:3" r="75">
      <c t="s" s="4" r="A75">
        <v>394</v>
      </c>
      <c t="s" s="4" r="B75">
        <v>36</v>
      </c>
    </row>
    <row spans="1:3" r="76">
      <c t="s" s="4" r="A76">
        <v>411</v>
      </c>
    </row>
    <row spans="1:3" r="77">
      <c t="s" s="4" r="A77">
        <v>399</v>
      </c>
      <c t="s" s="4" r="B77">
        <v>412</v>
      </c>
    </row>
    <row spans="1:3" r="78">
      <c t="s" s="3" r="A78">
        <v>392</v>
      </c>
    </row>
    <row spans="1:3" r="79">
      <c t="s" s="4" r="A79">
        <v>351</v>
      </c>
      <c t="s" s="4" r="B79">
        <v>36</v>
      </c>
    </row>
    <row spans="1:3" r="80">
      <c t="s" s="4" r="A80">
        <v>393</v>
      </c>
      <c t="n" s="7" r="B80">
        <v>250000</v>
      </c>
    </row>
    <row spans="1:3" r="81">
      <c t="s" s="4" r="A81">
        <v>49</v>
      </c>
      <c t="s" s="4" r="B81">
        <v>36</v>
      </c>
    </row>
    <row spans="1:3" r="82">
      <c t="s" s="4" r="A82">
        <v>394</v>
      </c>
      <c t="s" s="4" r="B82">
        <v>36</v>
      </c>
    </row>
    <row spans="1:3" r="83">
      <c t="s" s="3" r="A83">
        <v>395</v>
      </c>
    </row>
    <row spans="1:3" r="84">
      <c t="s" s="4" r="A84">
        <v>51</v>
      </c>
      <c t="s" s="4" r="B84">
        <v>36</v>
      </c>
    </row>
    <row spans="1:3" r="85">
      <c t="s" s="4" r="A85">
        <v>396</v>
      </c>
      <c t="n" s="7" r="B85">
        <v>3514</v>
      </c>
    </row>
    <row spans="1:3" r="86">
      <c t="s" s="4" r="A86">
        <v>351</v>
      </c>
      <c t="s" s="4" r="B86">
        <v>36</v>
      </c>
    </row>
    <row spans="1:3" r="87">
      <c t="s" s="4" r="A87">
        <v>394</v>
      </c>
      <c t="s" s="4" r="B87">
        <v>36</v>
      </c>
    </row>
    <row spans="1:3" r="88">
      <c t="s" s="4" r="A88">
        <v>413</v>
      </c>
    </row>
    <row spans="1:3" r="89">
      <c t="s" s="3" r="A89">
        <v>392</v>
      </c>
    </row>
    <row spans="1:3" r="90">
      <c t="s" s="4" r="A90">
        <v>351</v>
      </c>
      <c t="s" s="4" r="B90">
        <v>36</v>
      </c>
    </row>
    <row spans="1:3" r="91">
      <c t="s" s="4" r="A91">
        <v>393</v>
      </c>
      <c t="s" s="4" r="B91">
        <v>36</v>
      </c>
    </row>
    <row spans="1:3" r="92">
      <c t="s" s="4" r="A92">
        <v>49</v>
      </c>
      <c t="n" s="7" r="B92">
        <v>170000</v>
      </c>
    </row>
    <row spans="1:3" r="93">
      <c t="s" s="4" r="A93">
        <v>394</v>
      </c>
      <c t="s" s="4" r="B93">
        <v>36</v>
      </c>
    </row>
    <row spans="1:3" r="94">
      <c t="s" s="3" r="A94">
        <v>395</v>
      </c>
    </row>
    <row spans="1:3" r="95">
      <c t="s" s="4" r="A95">
        <v>51</v>
      </c>
      <c t="s" s="4" r="B95">
        <v>36</v>
      </c>
    </row>
    <row spans="1:3" r="96">
      <c t="s" s="4" r="A96">
        <v>396</v>
      </c>
      <c t="n" s="7" r="B96">
        <v>3193</v>
      </c>
    </row>
    <row spans="1:3" r="97">
      <c t="s" s="4" r="A97">
        <v>351</v>
      </c>
      <c t="s" s="4" r="B97">
        <v>36</v>
      </c>
    </row>
    <row spans="1:3" r="98">
      <c t="s" s="4" r="A98">
        <v>394</v>
      </c>
      <c t="s" s="4" r="B98">
        <v>36</v>
      </c>
    </row>
    <row spans="1:3" r="99">
      <c t="s" s="4" r="A99">
        <v>414</v>
      </c>
    </row>
    <row spans="1:3" r="100">
      <c t="s" s="4" r="A100">
        <v>399</v>
      </c>
      <c t="s" s="4" r="B100">
        <v>415</v>
      </c>
    </row>
    <row spans="1:3" r="101">
      <c t="s" s="4" r="A101">
        <v>416</v>
      </c>
    </row>
    <row spans="1:3" r="102">
      <c t="s" s="4" r="A102">
        <v>399</v>
      </c>
      <c t="s" s="4" r="B102">
        <v>417</v>
      </c>
    </row>
    <row spans="1:3" r="103">
      <c t="s" s="4" r="A103">
        <v>418</v>
      </c>
    </row>
    <row spans="1:3" r="104">
      <c t="s" s="3" r="A104">
        <v>392</v>
      </c>
    </row>
    <row spans="1:3" r="105">
      <c t="s" s="4" r="A105">
        <v>351</v>
      </c>
      <c t="s" s="4" r="B105">
        <v>36</v>
      </c>
    </row>
    <row spans="1:3" r="106">
      <c t="s" s="4" r="A106">
        <v>393</v>
      </c>
      <c t="s" s="4" r="B106">
        <v>36</v>
      </c>
    </row>
    <row spans="1:3" r="107">
      <c t="s" s="4" r="A107">
        <v>49</v>
      </c>
      <c t="s" s="4" r="B107">
        <v>36</v>
      </c>
    </row>
    <row spans="1:3" r="108">
      <c t="s" s="4" r="A108">
        <v>394</v>
      </c>
      <c t="n" s="7" r="B108">
        <v>14729</v>
      </c>
    </row>
    <row spans="1:3" r="109">
      <c t="s" s="3" r="A109">
        <v>395</v>
      </c>
    </row>
    <row spans="1:3" r="110">
      <c t="s" s="4" r="A110">
        <v>51</v>
      </c>
      <c t="s" s="4" r="B110">
        <v>36</v>
      </c>
    </row>
    <row spans="1:3" r="111">
      <c t="s" s="4" r="A111">
        <v>396</v>
      </c>
      <c t="s" s="4" r="B111">
        <v>36</v>
      </c>
    </row>
    <row spans="1:3" r="112">
      <c t="s" s="4" r="A112">
        <v>351</v>
      </c>
      <c t="s" s="4" r="B112">
        <v>36</v>
      </c>
    </row>
    <row spans="1:3" r="113">
      <c t="s" s="4" r="A113">
        <v>394</v>
      </c>
      <c t="n" s="7" r="B113">
        <v>35681</v>
      </c>
    </row>
    <row spans="1:3" r="114">
      <c t="s" s="4" r="A114">
        <v>419</v>
      </c>
    </row>
    <row spans="1:3" r="115">
      <c t="s" s="3" r="A115">
        <v>392</v>
      </c>
    </row>
    <row spans="1:3" r="116">
      <c t="s" s="4" r="A116">
        <v>351</v>
      </c>
      <c t="s" s="4" r="B116">
        <v>36</v>
      </c>
      <c t="s" s="4" r="C116">
        <v>36</v>
      </c>
    </row>
    <row spans="1:3" r="117">
      <c t="s" s="4" r="A117">
        <v>393</v>
      </c>
      <c t="s" s="4" r="B117">
        <v>36</v>
      </c>
      <c t="n" s="7" r="C117">
        <v>116175</v>
      </c>
    </row>
    <row spans="1:3" r="118">
      <c t="s" s="4" r="A118">
        <v>49</v>
      </c>
      <c t="s" s="4" r="B118">
        <v>36</v>
      </c>
      <c t="s" s="4" r="C118">
        <v>36</v>
      </c>
    </row>
    <row spans="1:3" r="119">
      <c t="s" s="4" r="A119">
        <v>394</v>
      </c>
      <c t="s" s="4" r="B119">
        <v>36</v>
      </c>
      <c t="s" s="4" r="C119">
        <v>36</v>
      </c>
    </row>
    <row spans="1:3" r="120">
      <c t="s" s="3" r="A120">
        <v>395</v>
      </c>
    </row>
    <row spans="1:3" r="121">
      <c t="s" s="4" r="A121">
        <v>51</v>
      </c>
      <c t="n" s="7" r="B121">
        <v>320002</v>
      </c>
      <c t="s" s="4" r="C121">
        <v>36</v>
      </c>
    </row>
    <row spans="1:3" r="122">
      <c t="s" s="4" r="A122">
        <v>396</v>
      </c>
      <c t="s" s="4" r="B122">
        <v>36</v>
      </c>
      <c t="s" s="4" r="C122">
        <v>36</v>
      </c>
    </row>
    <row spans="1:3" r="123">
      <c t="s" s="4" r="A123">
        <v>351</v>
      </c>
      <c t="s" s="4" r="B123">
        <v>36</v>
      </c>
    </row>
    <row spans="1:3" r="124">
      <c t="s" s="4" r="A124">
        <v>394</v>
      </c>
      <c t="s" s="4" r="B124">
        <v>36</v>
      </c>
    </row>
    <row spans="1:3" r="125">
      <c t="s" s="4" r="A125">
        <v>420</v>
      </c>
    </row>
    <row spans="1:3" r="126">
      <c t="s" s="3" r="A126">
        <v>392</v>
      </c>
    </row>
    <row spans="1:3" r="127">
      <c t="s" s="4" r="A127">
        <v>351</v>
      </c>
      <c t="n" s="7" r="B127">
        <v>2101000</v>
      </c>
    </row>
    <row spans="1:3" r="128">
      <c t="s" s="4" r="A128">
        <v>393</v>
      </c>
      <c t="n" s="6" r="B128">
        <v>500000</v>
      </c>
    </row>
    <row spans="1:3" r="129">
      <c t="s" s="4" r="A129">
        <v>49</v>
      </c>
      <c t="n" s="6" r="B129">
        <v>170000</v>
      </c>
    </row>
    <row spans="1:3" r="130">
      <c t="s" s="4" r="A130">
        <v>394</v>
      </c>
      <c t="n" s="6" r="B130">
        <v>14729</v>
      </c>
    </row>
    <row spans="1:3" r="131">
      <c t="s" s="3" r="A131">
        <v>395</v>
      </c>
    </row>
    <row spans="1:3" r="132">
      <c t="s" s="4" r="A132">
        <v>51</v>
      </c>
      <c t="n" s="6" r="B132">
        <v>320002</v>
      </c>
    </row>
    <row spans="1:3" r="133">
      <c t="s" s="4" r="A133">
        <v>396</v>
      </c>
      <c t="n" s="6" r="B133">
        <v>39424</v>
      </c>
    </row>
    <row spans="1:3" r="134">
      <c t="s" s="4" r="A134">
        <v>351</v>
      </c>
      <c t="n" s="6" r="B134">
        <v>790000</v>
      </c>
    </row>
    <row spans="1:3" r="135">
      <c t="s" s="4" r="A135">
        <v>394</v>
      </c>
      <c t="n" s="6" r="B135">
        <v>35681</v>
      </c>
    </row>
    <row spans="1:3" r="136">
      <c t="s" s="4" r="A136">
        <v>421</v>
      </c>
    </row>
    <row spans="1:3" r="137">
      <c t="s" s="3" r="A137">
        <v>392</v>
      </c>
    </row>
    <row spans="1:3" r="138">
      <c t="s" s="4" r="A138">
        <v>351</v>
      </c>
      <c t="n" s="6" r="B138">
        <v>-1310854</v>
      </c>
    </row>
    <row spans="1:3" r="139">
      <c t="s" s="4" r="A139">
        <v>393</v>
      </c>
      <c t="n" s="7" r="B139">
        <v>-124766</v>
      </c>
    </row>
    <row spans="1:3" r="140">
      <c t="s" s="4" r="A140">
        <v>49</v>
      </c>
      <c t="s" s="4" r="B140">
        <v>36</v>
      </c>
    </row>
    <row spans="1:3" r="141">
      <c t="s" s="4" r="A141">
        <v>394</v>
      </c>
      <c t="s" s="4" r="B141">
        <v>36</v>
      </c>
    </row>
    <row spans="1:3" r="142">
      <c t="s" s="3" r="A142">
        <v>395</v>
      </c>
    </row>
    <row spans="1:3" r="143">
      <c t="s" s="4" r="A143">
        <v>51</v>
      </c>
      <c t="s" s="4" r="B143">
        <v>36</v>
      </c>
    </row>
    <row spans="1:3" r="144">
      <c t="s" s="4" r="A144">
        <v>396</v>
      </c>
      <c t="s" s="4" r="B144">
        <v>36</v>
      </c>
    </row>
    <row spans="1:3" r="145">
      <c t="s" s="4" r="A145">
        <v>351</v>
      </c>
      <c t="n" s="7" r="B145">
        <v>-580115</v>
      </c>
    </row>
    <row spans="1:3" r="146">
      <c t="s" s="4" r="A146">
        <v>394</v>
      </c>
      <c t="s" s="4" r="B146">
        <v>36</v>
      </c>
    </row>
    <row spans="1:3" r="147">
      <c t="s" s="4" r="A147">
        <v>422</v>
      </c>
    </row>
    <row spans="1:3" r="148">
      <c t="s" s="3" r="A148">
        <v>392</v>
      </c>
    </row>
    <row spans="1:3" r="149">
      <c t="s" s="4" r="A149">
        <v>351</v>
      </c>
      <c t="n" s="7" r="C149">
        <v>182500</v>
      </c>
    </row>
    <row spans="1:3" r="150">
      <c t="s" s="4" r="A150">
        <v>393</v>
      </c>
      <c t="s" s="4" r="C150">
        <v>36</v>
      </c>
    </row>
    <row spans="1:3" r="151">
      <c t="s" s="4" r="A151">
        <v>49</v>
      </c>
      <c t="s" s="4" r="C151">
        <v>36</v>
      </c>
    </row>
    <row spans="1:3" r="152">
      <c t="s" s="4" r="A152">
        <v>394</v>
      </c>
      <c t="s" s="4" r="C152">
        <v>36</v>
      </c>
    </row>
    <row spans="1:3" r="153">
      <c t="s" s="3" r="A153">
        <v>395</v>
      </c>
    </row>
    <row spans="1:3" r="154">
      <c t="s" s="4" r="A154">
        <v>51</v>
      </c>
      <c t="s" s="4" r="C154">
        <v>36</v>
      </c>
    </row>
    <row spans="1:3" r="155">
      <c t="s" s="4" r="A155">
        <v>396</v>
      </c>
      <c t="n" s="7" r="C155">
        <v>64181</v>
      </c>
    </row>
    <row spans="1:3" r="156">
      <c t="s" s="4" r="A156">
        <v>423</v>
      </c>
    </row>
    <row spans="1:3" r="157">
      <c t="s" s="3" r="A157">
        <v>392</v>
      </c>
    </row>
    <row spans="1:3" r="158">
      <c t="s" s="4" r="A158">
        <v>351</v>
      </c>
      <c t="s" s="4" r="C158">
        <v>36</v>
      </c>
    </row>
    <row spans="1:3" r="159">
      <c t="s" s="4" r="A159">
        <v>393</v>
      </c>
      <c t="s" s="4" r="C159">
        <v>36</v>
      </c>
    </row>
    <row spans="1:3" r="160">
      <c t="s" s="4" r="A160">
        <v>49</v>
      </c>
      <c t="n" s="7" r="C160">
        <v>364727</v>
      </c>
    </row>
    <row spans="1:3" r="161">
      <c t="s" s="4" r="A161">
        <v>394</v>
      </c>
      <c t="s" s="4" r="C161">
        <v>36</v>
      </c>
    </row>
    <row spans="1:3" r="162">
      <c t="s" s="3" r="A162">
        <v>395</v>
      </c>
    </row>
    <row spans="1:3" r="163">
      <c t="s" s="4" r="A163">
        <v>51</v>
      </c>
      <c t="s" s="4" r="C163">
        <v>36</v>
      </c>
    </row>
    <row spans="1:3" r="164">
      <c t="s" s="4" r="A164">
        <v>396</v>
      </c>
      <c t="n" s="7" r="C164">
        <v>76719</v>
      </c>
    </row>
    <row spans="1:3" r="165">
      <c t="s" s="4" r="A165">
        <v>419</v>
      </c>
    </row>
    <row spans="1:3" r="166">
      <c t="s" s="3" r="A166">
        <v>392</v>
      </c>
    </row>
    <row spans="1:3" r="167">
      <c t="s" s="4" r="A167">
        <v>351</v>
      </c>
      <c t="s" s="4" r="C167">
        <v>36</v>
      </c>
    </row>
    <row spans="1:3" r="168">
      <c t="s" s="4" r="A168">
        <v>393</v>
      </c>
      <c t="s" s="4" r="C168">
        <v>36</v>
      </c>
    </row>
    <row spans="1:3" r="169">
      <c t="s" s="4" r="A169">
        <v>49</v>
      </c>
      <c t="s" s="4" r="C169">
        <v>36</v>
      </c>
    </row>
    <row spans="1:3" r="170">
      <c t="s" s="4" r="A170">
        <v>394</v>
      </c>
      <c t="s" s="4" r="C170">
        <v>36</v>
      </c>
    </row>
    <row spans="1:3" r="171">
      <c t="s" s="3" r="A171">
        <v>395</v>
      </c>
    </row>
    <row spans="1:3" r="172">
      <c t="s" s="4" r="A172">
        <v>51</v>
      </c>
      <c t="n" s="7" r="C172">
        <v>195575</v>
      </c>
    </row>
    <row spans="1:3" r="173">
      <c t="s" s="4" r="A173">
        <v>396</v>
      </c>
      <c t="s" s="4" r="C173">
        <v>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30"/>
  </cols>
  <sheetData>
    <row spans="1:2" r="1">
      <c t="s" s="1" r="A1">
        <v>424</v>
      </c>
      <c t="s" s="2" r="B1">
        <v>1</v>
      </c>
    </row>
    <row spans="1:2" r="2">
      <c t="s" s="2" r="B2">
        <v>425</v>
      </c>
    </row>
    <row spans="1:2" r="3">
      <c t="s" s="4" r="A3">
        <v>426</v>
      </c>
      <c t="n" s="6" r="B3">
        <v>8549237</v>
      </c>
    </row>
    <row spans="1:2" r="4">
      <c t="s" s="4" r="A4">
        <v>427</v>
      </c>
      <c t="n" s="6" r="B4">
        <v>7809342</v>
      </c>
    </row>
    <row spans="1:2" r="5">
      <c t="s" s="4" r="A5">
        <v>428</v>
      </c>
      <c t="n" s="9" r="B5">
        <v>0.16</v>
      </c>
    </row>
    <row spans="1:2" r="6">
      <c t="s" s="4" r="A6">
        <v>429</v>
      </c>
      <c t="s" s="4" r="B6">
        <v>430</v>
      </c>
    </row>
    <row spans="1:2" r="7">
      <c t="s" s="4" r="A7">
        <v>431</v>
      </c>
      <c t="s" s="4" r="B7">
        <v>432</v>
      </c>
    </row>
    <row spans="1:2" r="8">
      <c t="s" s="4" r="A8">
        <v>433</v>
      </c>
    </row>
    <row spans="1:2" r="9">
      <c t="s" s="4" r="A9">
        <v>434</v>
      </c>
      <c t="n" s="9" r="B9">
        <v>0.75</v>
      </c>
    </row>
    <row spans="1:2" r="10">
      <c t="s" s="4" r="A10">
        <v>435</v>
      </c>
    </row>
    <row spans="1:2" r="11">
      <c t="s" s="4" r="A11">
        <v>434</v>
      </c>
      <c t="n" s="9" r="B11">
        <v>0.3</v>
      </c>
    </row>
    <row spans="1:2" r="12">
      <c t="s" s="4" r="A12">
        <v>436</v>
      </c>
    </row>
    <row spans="1:2" r="13">
      <c t="s" s="4" r="A13">
        <v>437</v>
      </c>
      <c t="s" s="4" r="B13">
        <v>438</v>
      </c>
    </row>
    <row spans="1:2" r="14">
      <c t="s" s="4" r="A14">
        <v>439</v>
      </c>
    </row>
    <row spans="1:2" r="15">
      <c t="s" s="4" r="A15">
        <v>437</v>
      </c>
      <c t="s" s="4" r="B15">
        <v>319</v>
      </c>
    </row>
    <row spans="1:2" r="16">
      <c t="s" s="4" r="A16">
        <v>440</v>
      </c>
    </row>
    <row spans="1:2" r="17">
      <c t="s" s="4" r="A17">
        <v>437</v>
      </c>
      <c t="s" s="4" r="B17">
        <v>441</v>
      </c>
    </row>
    <row spans="1:2" r="18">
      <c t="s" s="4" r="A18">
        <v>442</v>
      </c>
    </row>
    <row spans="1:2" r="19">
      <c t="s" s="4" r="A19">
        <v>437</v>
      </c>
      <c t="s" s="4" r="B19">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444</v>
      </c>
      <c t="s" s="2" r="B1">
        <v>1</v>
      </c>
    </row>
    <row spans="1:2" r="2">
      <c t="s" s="2" r="B2">
        <v>334</v>
      </c>
    </row>
    <row spans="1:2" r="3">
      <c t="s" s="4" r="A3">
        <v>335</v>
      </c>
      <c t="s" s="4" r="B3">
        <v>36</v>
      </c>
    </row>
    <row spans="1:2" r="4">
      <c t="s" s="4" r="A4">
        <v>445</v>
      </c>
      <c t="n" s="7" r="B4">
        <v>12538899</v>
      </c>
    </row>
    <row spans="1:2" r="5">
      <c t="s" s="4" r="A5">
        <v>446</v>
      </c>
      <c t="n" s="7" r="B5">
        <v>-12087577</v>
      </c>
    </row>
    <row spans="1:2" r="6">
      <c t="s" s="4" r="A6">
        <v>447</v>
      </c>
      <c t="s" s="4" r="B6">
        <v>36</v>
      </c>
    </row>
    <row spans="1:2" r="7">
      <c t="s" s="4" r="A7">
        <v>338</v>
      </c>
      <c t="n" s="7" r="B7">
        <v>451322</v>
      </c>
    </row>
    <row spans="1:2" r="8">
      <c t="s" s="4" r="A8">
        <v>339</v>
      </c>
    </row>
    <row spans="1:2" r="9">
      <c t="s" s="4" r="A9">
        <v>335</v>
      </c>
      <c t="s" s="4" r="B9">
        <v>36</v>
      </c>
    </row>
    <row spans="1:2" r="10">
      <c t="s" s="4" r="A10">
        <v>445</v>
      </c>
      <c t="n" s="7" r="B10">
        <v>7249178</v>
      </c>
    </row>
    <row spans="1:2" r="11">
      <c t="s" s="4" r="A11">
        <v>446</v>
      </c>
      <c t="n" s="7" r="B11">
        <v>-7012584</v>
      </c>
    </row>
    <row spans="1:2" r="12">
      <c t="s" s="4" r="A12">
        <v>447</v>
      </c>
      <c t="s" s="4" r="B12">
        <v>36</v>
      </c>
    </row>
    <row spans="1:2" r="13">
      <c t="s" s="4" r="A13">
        <v>338</v>
      </c>
      <c t="n" s="7" r="B13">
        <v>236594</v>
      </c>
    </row>
    <row spans="1:2" r="14">
      <c t="s" s="4" r="A14">
        <v>448</v>
      </c>
    </row>
    <row spans="1:2" r="15">
      <c t="s" s="4" r="A15">
        <v>335</v>
      </c>
      <c t="s" s="4" r="B15">
        <v>36</v>
      </c>
    </row>
    <row spans="1:2" r="16">
      <c t="s" s="4" r="A16">
        <v>445</v>
      </c>
      <c t="n" s="7" r="B16">
        <v>5289721</v>
      </c>
    </row>
    <row spans="1:2" r="17">
      <c t="s" s="4" r="A17">
        <v>446</v>
      </c>
      <c t="n" s="7" r="B17">
        <v>-5074993</v>
      </c>
    </row>
    <row spans="1:2" r="18">
      <c t="s" s="4" r="A18">
        <v>447</v>
      </c>
      <c t="s" s="4" r="B18">
        <v>36</v>
      </c>
    </row>
    <row spans="1:2" r="19">
      <c t="s" s="4" r="A19">
        <v>338</v>
      </c>
      <c t="n" s="7" r="B19">
        <v>2147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449</v>
      </c>
      <c t="s" s="2" r="B1">
        <v>1</v>
      </c>
    </row>
    <row spans="1:3" r="2">
      <c t="s" s="2" r="B2">
        <v>2</v>
      </c>
      <c t="s" s="2" r="C2">
        <v>30</v>
      </c>
    </row>
    <row spans="1:3" r="3">
      <c t="s" s="4" r="A3">
        <v>168</v>
      </c>
      <c t="n" s="7" r="B3">
        <v>2891000</v>
      </c>
      <c t="s" s="4" r="C3">
        <v>36</v>
      </c>
    </row>
    <row spans="1:3" r="4">
      <c t="s" s="4" r="A4">
        <v>102</v>
      </c>
      <c t="n" s="6" r="B4">
        <v>-1044724</v>
      </c>
      <c t="s" s="4" r="C4">
        <v>36</v>
      </c>
    </row>
    <row spans="1:3" r="5">
      <c t="s" s="4" r="A5">
        <v>450</v>
      </c>
    </row>
    <row spans="1:3" r="6">
      <c t="s" s="4" r="A6">
        <v>168</v>
      </c>
      <c t="n" s="7" r="B6">
        <v>2365000</v>
      </c>
    </row>
    <row spans="1:3" r="7">
      <c t="s" s="4" r="A7">
        <v>361</v>
      </c>
      <c t="n" s="6" r="B7">
        <v>7633342</v>
      </c>
    </row>
    <row spans="1:3" r="8">
      <c t="s" s="4" r="A8">
        <v>451</v>
      </c>
      <c t="n" s="7" r="B8">
        <v>105975</v>
      </c>
    </row>
    <row spans="1:3" r="9">
      <c t="s" s="4" r="A9">
        <v>452</v>
      </c>
      <c t="n" s="6" r="B9">
        <v>353250</v>
      </c>
    </row>
    <row spans="1:3" r="10">
      <c t="s" s="4" r="A10">
        <v>101</v>
      </c>
      <c t="n" s="7" r="B10">
        <v>128786</v>
      </c>
    </row>
    <row spans="1:3" r="11">
      <c t="s" s="4" r="A11">
        <v>102</v>
      </c>
      <c t="n" s="6" r="B11">
        <v>896601</v>
      </c>
    </row>
    <row spans="1:3" r="12">
      <c t="s" s="4" r="A12">
        <v>453</v>
      </c>
    </row>
    <row spans="1:3" r="13">
      <c t="s" s="4" r="A13">
        <v>101</v>
      </c>
      <c t="n" s="6" r="B13">
        <v>386</v>
      </c>
    </row>
    <row spans="1:3" r="14">
      <c t="s" s="4" r="A14">
        <v>102</v>
      </c>
      <c t="n" s="6" r="B14">
        <v>15305</v>
      </c>
    </row>
    <row spans="1:3" r="15">
      <c t="s" s="4" r="A15">
        <v>454</v>
      </c>
    </row>
    <row spans="1:3" r="16">
      <c t="s" s="4" r="A16">
        <v>101</v>
      </c>
      <c t="n" s="6" r="B16">
        <v>5464</v>
      </c>
    </row>
    <row spans="1:3" r="17">
      <c t="s" s="4" r="A17">
        <v>102</v>
      </c>
      <c t="n" s="6" r="B17">
        <v>79518</v>
      </c>
    </row>
    <row spans="1:3" r="18">
      <c t="s" s="4" r="A18">
        <v>455</v>
      </c>
    </row>
    <row spans="1:3" r="19">
      <c t="s" s="4" r="A19">
        <v>101</v>
      </c>
      <c t="n" s="6" r="B19">
        <v>780</v>
      </c>
    </row>
    <row spans="1:3" r="20">
      <c t="s" s="4" r="A20">
        <v>102</v>
      </c>
      <c t="n" s="6" r="B20">
        <v>8607</v>
      </c>
    </row>
    <row spans="1:3" r="21">
      <c t="s" s="4" r="A21">
        <v>456</v>
      </c>
    </row>
    <row spans="1:3" r="22">
      <c t="s" s="4" r="A22">
        <v>101</v>
      </c>
      <c t="n" s="6" r="B22">
        <v>3023</v>
      </c>
    </row>
    <row spans="1:3" r="23">
      <c t="s" s="4" r="A23">
        <v>102</v>
      </c>
      <c t="n" s="6" r="B23">
        <v>44693</v>
      </c>
    </row>
    <row spans="1:3" r="24">
      <c t="s" s="4" r="A24">
        <v>457</v>
      </c>
    </row>
    <row spans="1:3" r="25">
      <c t="s" s="4" r="A25">
        <v>458</v>
      </c>
      <c t="n" s="6" r="B25">
        <v>50000</v>
      </c>
    </row>
    <row spans="1:3" r="26">
      <c t="s" s="4" r="A26">
        <v>459</v>
      </c>
    </row>
    <row spans="1:3" r="27">
      <c t="s" s="4" r="A27">
        <v>458</v>
      </c>
      <c t="n" s="6" r="B27">
        <v>59710</v>
      </c>
    </row>
    <row spans="1:3" r="28">
      <c t="s" s="4" r="A28">
        <v>460</v>
      </c>
    </row>
    <row spans="1:3" r="29">
      <c t="s" s="4" r="A29">
        <v>458</v>
      </c>
      <c t="n" s="6" r="B29">
        <v>118697</v>
      </c>
    </row>
    <row spans="1:3" r="30">
      <c t="s" s="4" r="A30">
        <v>461</v>
      </c>
    </row>
    <row spans="1:3" r="31">
      <c t="s" s="4" r="A31">
        <v>458</v>
      </c>
      <c t="n" s="6" r="B31">
        <v>6595</v>
      </c>
    </row>
    <row spans="1:3" r="32">
      <c t="s" s="4" r="A32">
        <v>411</v>
      </c>
    </row>
    <row spans="1:3" r="33">
      <c t="s" s="4" r="A33">
        <v>458</v>
      </c>
      <c t="n" s="7" r="B33">
        <v>8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462</v>
      </c>
      <c t="s" s="2" r="B1">
        <v>1</v>
      </c>
    </row>
    <row spans="1:3" r="2">
      <c t="s" s="2" r="B2">
        <v>2</v>
      </c>
      <c t="s" s="2" r="C2">
        <v>30</v>
      </c>
    </row>
    <row spans="1:3" r="3">
      <c t="s" s="4" r="A3">
        <v>463</v>
      </c>
      <c t="n" s="6" r="B3">
        <v>16984342</v>
      </c>
      <c t="s" s="4" r="C3">
        <v>36</v>
      </c>
    </row>
    <row spans="1:3" r="4">
      <c t="s" s="4" r="A4">
        <v>464</v>
      </c>
    </row>
    <row spans="1:3" r="5">
      <c t="s" s="4" r="A5">
        <v>463</v>
      </c>
      <c t="n" s="6" r="B5">
        <v>7633342</v>
      </c>
      <c t="s" s="4" r="C5">
        <v>36</v>
      </c>
    </row>
    <row spans="1:3" r="6">
      <c t="s" s="4" r="A6">
        <v>465</v>
      </c>
      <c t="n" s="9" r="B6">
        <v>0.75</v>
      </c>
    </row>
    <row spans="1:3" r="7">
      <c t="s" s="4" r="A7">
        <v>466</v>
      </c>
      <c t="n" s="6" r="B7">
        <v>2015</v>
      </c>
    </row>
    <row spans="1:3" r="8">
      <c t="s" s="4" r="A8">
        <v>467</v>
      </c>
      <c t="n" s="6" r="B8">
        <v>2020</v>
      </c>
    </row>
    <row spans="1:3" r="9">
      <c t="s" s="4" r="A9">
        <v>468</v>
      </c>
    </row>
    <row spans="1:3" r="10">
      <c t="s" s="4" r="A10">
        <v>463</v>
      </c>
      <c t="n" s="6" r="B10">
        <v>800000</v>
      </c>
      <c t="s" s="4" r="C10">
        <v>36</v>
      </c>
    </row>
    <row spans="1:3" r="11">
      <c t="s" s="4" r="A11">
        <v>465</v>
      </c>
      <c t="n" s="9" r="B11">
        <v>0.75</v>
      </c>
    </row>
    <row spans="1:3" r="12">
      <c t="s" s="4" r="A12">
        <v>466</v>
      </c>
      <c t="s" s="4" r="B12">
        <v>469</v>
      </c>
    </row>
    <row spans="1:3" r="13">
      <c t="s" s="4" r="A13">
        <v>467</v>
      </c>
      <c t="s" s="4" r="B13">
        <v>470</v>
      </c>
    </row>
    <row spans="1:3" r="14">
      <c t="s" s="4" r="A14">
        <v>471</v>
      </c>
    </row>
    <row spans="1:3" r="15">
      <c t="s" s="4" r="A15">
        <v>463</v>
      </c>
      <c t="n" s="6" r="B15">
        <v>1500000</v>
      </c>
      <c t="s" s="4" r="C15">
        <v>36</v>
      </c>
    </row>
    <row spans="1:3" r="16">
      <c t="s" s="4" r="A16">
        <v>465</v>
      </c>
      <c t="n" s="9" r="B16">
        <v>0.3</v>
      </c>
    </row>
    <row spans="1:3" r="17">
      <c t="s" s="4" r="A17">
        <v>466</v>
      </c>
      <c t="s" s="4" r="B17">
        <v>472</v>
      </c>
    </row>
    <row spans="1:3" r="18">
      <c t="s" s="4" r="A18">
        <v>467</v>
      </c>
      <c t="s" s="4" r="B18">
        <v>473</v>
      </c>
    </row>
    <row spans="1:3" r="19">
      <c t="s" s="4" r="A19">
        <v>474</v>
      </c>
    </row>
    <row spans="1:3" r="20">
      <c t="s" s="4" r="A20">
        <v>463</v>
      </c>
      <c t="n" s="6" r="B20">
        <v>1500000</v>
      </c>
      <c t="s" s="4" r="C20">
        <v>36</v>
      </c>
    </row>
    <row spans="1:3" r="21">
      <c t="s" s="4" r="A21">
        <v>465</v>
      </c>
      <c t="n" s="9" r="B21">
        <v>0.3</v>
      </c>
    </row>
    <row spans="1:3" r="22">
      <c t="s" s="4" r="A22">
        <v>466</v>
      </c>
      <c t="s" s="4" r="B22">
        <v>475</v>
      </c>
    </row>
    <row spans="1:3" r="23">
      <c t="s" s="4" r="A23">
        <v>467</v>
      </c>
      <c t="s" s="4" r="B23">
        <v>476</v>
      </c>
    </row>
    <row spans="1:3" r="24">
      <c t="s" s="4" r="A24">
        <v>477</v>
      </c>
    </row>
    <row spans="1:3" r="25">
      <c t="s" s="4" r="A25">
        <v>463</v>
      </c>
      <c t="n" s="6" r="B25">
        <v>1500000</v>
      </c>
      <c t="s" s="4" r="C25">
        <v>36</v>
      </c>
    </row>
    <row spans="1:3" r="26">
      <c t="s" s="4" r="A26">
        <v>465</v>
      </c>
      <c t="n" s="9" r="B26">
        <v>0.3</v>
      </c>
    </row>
    <row spans="1:3" r="27">
      <c t="s" s="4" r="A27">
        <v>466</v>
      </c>
      <c t="s" s="4" r="B27">
        <v>475</v>
      </c>
    </row>
    <row spans="1:3" r="28">
      <c t="s" s="4" r="A28">
        <v>467</v>
      </c>
      <c t="s" s="4" r="B28">
        <v>476</v>
      </c>
    </row>
    <row spans="1:3" r="29">
      <c t="s" s="4" r="A29">
        <v>478</v>
      </c>
    </row>
    <row spans="1:3" r="30">
      <c t="s" s="4" r="A30">
        <v>463</v>
      </c>
      <c t="n" s="6" r="B30">
        <v>1000000</v>
      </c>
      <c t="s" s="4" r="C30">
        <v>36</v>
      </c>
    </row>
    <row spans="1:3" r="31">
      <c t="s" s="4" r="A31">
        <v>465</v>
      </c>
      <c t="n" s="9" r="B31">
        <v>0.5</v>
      </c>
    </row>
    <row spans="1:3" r="32">
      <c t="s" s="4" r="A32">
        <v>466</v>
      </c>
      <c t="s" s="4" r="B32">
        <v>479</v>
      </c>
    </row>
    <row spans="1:3" r="33">
      <c t="s" s="4" r="A33">
        <v>467</v>
      </c>
      <c t="s" s="4" r="B33">
        <v>480</v>
      </c>
    </row>
    <row spans="1:3" r="34">
      <c t="s" s="4" r="A34">
        <v>481</v>
      </c>
    </row>
    <row spans="1:3" r="35">
      <c t="s" s="4" r="A35">
        <v>463</v>
      </c>
      <c t="n" s="6" r="B35">
        <v>125000</v>
      </c>
      <c t="s" s="4" r="C35">
        <v>36</v>
      </c>
    </row>
    <row spans="1:3" r="36">
      <c t="s" s="4" r="A36">
        <v>465</v>
      </c>
      <c t="n" s="9" r="B36">
        <v>0.75</v>
      </c>
    </row>
    <row spans="1:3" r="37">
      <c t="s" s="4" r="A37">
        <v>466</v>
      </c>
      <c t="s" s="4" r="B37">
        <v>482</v>
      </c>
    </row>
    <row spans="1:3" r="38">
      <c t="s" s="4" r="A38">
        <v>467</v>
      </c>
      <c t="s" s="4" r="B38">
        <v>483</v>
      </c>
    </row>
    <row spans="1:3" r="39">
      <c t="s" s="4" r="A39">
        <v>484</v>
      </c>
    </row>
    <row spans="1:3" r="40">
      <c t="s" s="4" r="A40">
        <v>463</v>
      </c>
      <c t="n" s="6" r="B40">
        <v>500000</v>
      </c>
      <c t="s" s="4" r="C40">
        <v>36</v>
      </c>
    </row>
    <row spans="1:3" r="41">
      <c t="s" s="4" r="A41">
        <v>465</v>
      </c>
      <c t="n" s="9" r="B41">
        <v>0.5</v>
      </c>
    </row>
    <row spans="1:3" r="42">
      <c t="s" s="4" r="A42">
        <v>466</v>
      </c>
      <c t="s" s="4" r="B42">
        <v>485</v>
      </c>
    </row>
    <row spans="1:3" r="43">
      <c t="s" s="4" r="A43">
        <v>467</v>
      </c>
      <c t="s" s="4" r="B43">
        <v>486</v>
      </c>
    </row>
    <row spans="1:3" r="44">
      <c t="s" s="4" r="A44">
        <v>487</v>
      </c>
    </row>
    <row spans="1:3" r="45">
      <c t="s" s="4" r="A45">
        <v>463</v>
      </c>
      <c t="n" s="6" r="B45">
        <v>1750000</v>
      </c>
      <c t="s" s="4" r="C45">
        <v>36</v>
      </c>
    </row>
    <row spans="1:3" r="46">
      <c t="s" s="4" r="A46">
        <v>465</v>
      </c>
      <c t="n" s="9" r="B46">
        <v>0.5</v>
      </c>
    </row>
    <row spans="1:3" r="47">
      <c t="s" s="4" r="A47">
        <v>466</v>
      </c>
      <c t="s" s="4" r="B47">
        <v>488</v>
      </c>
    </row>
    <row spans="1:3" r="48">
      <c t="s" s="4" r="A48">
        <v>467</v>
      </c>
      <c t="s" s="4" r="B48">
        <v>489</v>
      </c>
    </row>
    <row spans="1:3" r="49">
      <c t="s" s="4" r="A49">
        <v>490</v>
      </c>
    </row>
    <row spans="1:3" r="50">
      <c t="s" s="4" r="A50">
        <v>463</v>
      </c>
      <c t="n" s="6" r="B50">
        <v>500000</v>
      </c>
      <c t="s" s="4" r="C50">
        <v>36</v>
      </c>
    </row>
    <row spans="1:3" r="51">
      <c t="s" s="4" r="A51">
        <v>465</v>
      </c>
      <c t="n" s="9" r="B51">
        <v>0.5</v>
      </c>
    </row>
    <row spans="1:3" r="52">
      <c t="s" s="4" r="A52">
        <v>466</v>
      </c>
      <c t="s" s="4" r="B52">
        <v>491</v>
      </c>
    </row>
    <row spans="1:3" r="53">
      <c t="s" s="4" r="A53">
        <v>467</v>
      </c>
      <c t="s" s="4" r="B53">
        <v>492</v>
      </c>
    </row>
    <row spans="1:3" r="54">
      <c t="s" s="4" r="A54">
        <v>493</v>
      </c>
    </row>
    <row spans="1:3" r="55">
      <c t="s" s="4" r="A55">
        <v>463</v>
      </c>
      <c t="n" s="6" r="B55">
        <v>176000</v>
      </c>
      <c t="s" s="4" r="C55">
        <v>36</v>
      </c>
    </row>
    <row spans="1:3" r="56">
      <c t="s" s="4" r="A56">
        <v>465</v>
      </c>
      <c t="n" s="9" r="B56">
        <v>0.3</v>
      </c>
    </row>
    <row spans="1:3" r="57">
      <c t="s" s="4" r="A57">
        <v>466</v>
      </c>
      <c t="s" s="4" r="B57">
        <v>494</v>
      </c>
    </row>
    <row spans="1:3" r="58">
      <c t="s" s="4" r="A58">
        <v>467</v>
      </c>
      <c t="s" s="4" r="B58">
        <v>4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496</v>
      </c>
      <c t="s" s="2" r="B1">
        <v>2</v>
      </c>
      <c t="s" s="2" r="C1">
        <v>30</v>
      </c>
    </row>
    <row spans="1:3" r="2">
      <c t="s" s="3" r="A2">
        <v>497</v>
      </c>
    </row>
    <row spans="1:3" r="3">
      <c t="s" s="4" r="A3">
        <v>498</v>
      </c>
      <c t="n" s="7" r="B3">
        <v>52268504</v>
      </c>
      <c t="n" s="7" r="C3">
        <v>30748969</v>
      </c>
    </row>
    <row spans="1:3" r="4">
      <c t="s" s="4" r="A4">
        <v>78</v>
      </c>
      <c t="n" s="6" r="B4">
        <v>17999995</v>
      </c>
      <c t="n" s="6" r="C4">
        <v>0</v>
      </c>
    </row>
    <row spans="1:3" r="5">
      <c t="s" s="4" r="A5">
        <v>83</v>
      </c>
      <c t="n" s="6" r="B5">
        <v>1435598</v>
      </c>
      <c t="n" s="6" r="C5">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99</v>
      </c>
      <c t="s" s="2" r="B1">
        <v>2</v>
      </c>
      <c t="s" s="2" r="C1">
        <v>30</v>
      </c>
    </row>
    <row spans="1:3" r="2">
      <c t="s" s="4" r="A2">
        <v>500</v>
      </c>
      <c t="n" s="7" r="B2">
        <v>6734197</v>
      </c>
      <c t="s" s="4" r="C2">
        <v>36</v>
      </c>
    </row>
    <row spans="1:3" r="3">
      <c t="s" s="4" r="A3">
        <v>293</v>
      </c>
    </row>
    <row spans="1:3" r="4">
      <c t="s" s="4" r="A4">
        <v>501</v>
      </c>
      <c t="n" s="6" r="B4">
        <v>17240</v>
      </c>
    </row>
    <row spans="1:3" r="5">
      <c t="s" s="4" r="A5">
        <v>33</v>
      </c>
      <c t="n" s="6" r="B5">
        <v>64382</v>
      </c>
    </row>
    <row spans="1:3" r="6">
      <c t="s" s="4" r="A6">
        <v>502</v>
      </c>
      <c t="n" s="6" r="B6">
        <v>-22193</v>
      </c>
    </row>
    <row spans="1:3" r="7">
      <c t="s" s="4" r="A7">
        <v>503</v>
      </c>
      <c t="n" s="6" r="B7">
        <v>-3000</v>
      </c>
    </row>
    <row spans="1:3" r="8">
      <c t="s" s="4" r="A8">
        <v>504</v>
      </c>
      <c t="n" s="6" r="B8">
        <v>-6830</v>
      </c>
    </row>
    <row spans="1:3" r="9">
      <c t="s" s="4" r="A9">
        <v>505</v>
      </c>
      <c t="n" s="6" r="B9">
        <v>-61945</v>
      </c>
    </row>
    <row spans="1:3" r="10">
      <c t="s" s="4" r="A10">
        <v>506</v>
      </c>
      <c t="n" s="6" r="B10">
        <v>-12346</v>
      </c>
    </row>
    <row spans="1:3" r="11">
      <c t="s" s="4" r="A11">
        <v>500</v>
      </c>
      <c t="n" s="6" r="B11">
        <v>3479834</v>
      </c>
    </row>
    <row spans="1:3" r="12">
      <c t="s" s="4" r="A12">
        <v>507</v>
      </c>
      <c t="n" s="6" r="B12">
        <v>3467488</v>
      </c>
    </row>
    <row spans="1:3" r="13">
      <c t="s" s="4" r="A13">
        <v>508</v>
      </c>
      <c t="n" s="6" r="B13">
        <v>3369600</v>
      </c>
    </row>
    <row spans="1:3" r="14">
      <c t="s" s="4" r="A14">
        <v>509</v>
      </c>
      <c t="n" s="6" r="B14">
        <v>87888</v>
      </c>
    </row>
    <row spans="1:3" r="15">
      <c t="s" s="4" r="A15">
        <v>510</v>
      </c>
      <c t="n" s="6" r="B15">
        <v>10000</v>
      </c>
    </row>
    <row spans="1:3" r="16">
      <c t="s" s="4" r="A16">
        <v>511</v>
      </c>
      <c t="n" s="7" r="B16">
        <v>34674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12</v>
      </c>
      <c t="s" s="2" r="B1">
        <v>334</v>
      </c>
    </row>
    <row spans="1:2" r="2">
      <c t="s" s="4" r="A2">
        <v>324</v>
      </c>
      <c t="s" s="4" r="B2">
        <v>36</v>
      </c>
    </row>
    <row spans="1:2" r="3">
      <c t="s" s="4" r="A3">
        <v>513</v>
      </c>
      <c t="n" s="7" r="B3">
        <v>1330000</v>
      </c>
    </row>
    <row spans="1:2" r="4">
      <c t="s" s="4" r="A4">
        <v>507</v>
      </c>
      <c t="n" s="6" r="B4">
        <v>1330000</v>
      </c>
    </row>
    <row spans="1:2" r="5">
      <c t="s" s="4" r="A5">
        <v>514</v>
      </c>
      <c t="n" s="6" r="B5">
        <v>1100000</v>
      </c>
    </row>
    <row spans="1:2" r="6">
      <c t="s" s="4" r="A6">
        <v>515</v>
      </c>
      <c t="n" s="6" r="B6">
        <v>230000</v>
      </c>
    </row>
    <row spans="1:2" r="7">
      <c t="s" s="4" r="A7">
        <v>511</v>
      </c>
      <c t="n" s="7" r="B7">
        <v>133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16</v>
      </c>
      <c t="s" s="2" r="B1">
        <v>2</v>
      </c>
      <c t="s" s="2" r="C1">
        <v>30</v>
      </c>
    </row>
    <row spans="1:3" r="2">
      <c t="s" s="4" r="A2">
        <v>42</v>
      </c>
      <c t="n" s="7" r="B2">
        <v>9120</v>
      </c>
      <c t="s" s="4" r="C2">
        <v>36</v>
      </c>
    </row>
    <row spans="1:3" r="3">
      <c t="s" s="4" r="A3">
        <v>500</v>
      </c>
      <c t="n" s="6" r="B3">
        <v>6734197</v>
      </c>
      <c t="s" s="4" r="C3">
        <v>36</v>
      </c>
    </row>
    <row spans="1:3" r="4">
      <c t="s" s="4" r="A4">
        <v>298</v>
      </c>
    </row>
    <row spans="1:3" r="5">
      <c t="s" s="4" r="A5">
        <v>501</v>
      </c>
      <c t="n" s="6" r="B5">
        <v>-21396</v>
      </c>
    </row>
    <row spans="1:3" r="6">
      <c t="s" s="4" r="A6">
        <v>33</v>
      </c>
      <c t="n" s="6" r="B6">
        <v>144954</v>
      </c>
    </row>
    <row spans="1:3" r="7">
      <c t="s" s="4" r="A7">
        <v>39</v>
      </c>
      <c t="n" s="6" r="B7">
        <v>33773</v>
      </c>
    </row>
    <row spans="1:3" r="8">
      <c t="s" s="4" r="A8">
        <v>517</v>
      </c>
      <c t="n" s="6" r="B8">
        <v>26000</v>
      </c>
    </row>
    <row spans="1:3" r="9">
      <c t="s" s="4" r="A9">
        <v>42</v>
      </c>
      <c t="n" s="6" r="B9">
        <v>9120</v>
      </c>
    </row>
    <row spans="1:3" r="10">
      <c t="s" s="4" r="A10">
        <v>518</v>
      </c>
      <c t="n" s="6" r="B10">
        <v>500000</v>
      </c>
    </row>
    <row spans="1:3" r="11">
      <c t="s" s="4" r="A11">
        <v>519</v>
      </c>
      <c t="n" s="6" r="B11">
        <v>-19004</v>
      </c>
    </row>
    <row spans="1:3" r="12">
      <c t="s" s="4" r="A12">
        <v>503</v>
      </c>
      <c t="n" s="6" r="B12">
        <v>-195000</v>
      </c>
    </row>
    <row spans="1:3" r="13">
      <c t="s" s="4" r="A13">
        <v>520</v>
      </c>
      <c t="n" s="6" r="B13">
        <v>-402644</v>
      </c>
    </row>
    <row spans="1:3" r="14">
      <c t="s" s="4" r="A14">
        <v>521</v>
      </c>
      <c t="n" s="6" r="B14">
        <v>75803</v>
      </c>
    </row>
    <row spans="1:3" r="15">
      <c t="s" s="4" r="A15">
        <v>500</v>
      </c>
      <c t="n" s="6" r="B15">
        <v>4654197</v>
      </c>
    </row>
    <row spans="1:3" r="16">
      <c t="s" s="4" r="A16">
        <v>507</v>
      </c>
      <c t="n" s="6" r="B16">
        <v>4730000</v>
      </c>
    </row>
    <row spans="1:3" r="17">
      <c t="s" s="4" r="A17">
        <v>522</v>
      </c>
      <c t="n" s="6" r="B17">
        <v>3420000</v>
      </c>
    </row>
    <row spans="1:3" r="18">
      <c t="s" s="4" r="A18">
        <v>523</v>
      </c>
      <c t="n" s="6" r="B18">
        <v>810000</v>
      </c>
    </row>
    <row spans="1:3" r="19">
      <c t="s" s="4" r="A19">
        <v>510</v>
      </c>
      <c t="n" s="6" r="B19">
        <v>250000</v>
      </c>
    </row>
    <row spans="1:3" r="20">
      <c t="s" s="4" r="A20">
        <v>524</v>
      </c>
      <c t="n" s="6" r="B20">
        <v>250000</v>
      </c>
    </row>
    <row spans="1:3" r="21">
      <c t="s" s="4" r="A21">
        <v>511</v>
      </c>
      <c t="n" s="7" r="B21">
        <v>473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525</v>
      </c>
      <c t="s" s="2" r="B1">
        <v>1</v>
      </c>
    </row>
    <row spans="1:3" r="2">
      <c t="s" s="2" r="B2">
        <v>2</v>
      </c>
      <c t="s" s="2" r="C2">
        <v>30</v>
      </c>
    </row>
    <row spans="1:3" r="3">
      <c t="s" s="4" r="A3">
        <v>526</v>
      </c>
      <c t="n" s="7" r="B3">
        <v>1814015</v>
      </c>
      <c t="n" s="7" r="C3">
        <v>642173</v>
      </c>
    </row>
    <row spans="1:3" r="4">
      <c t="s" s="4" r="A4">
        <v>92</v>
      </c>
      <c t="n" s="6" r="B4">
        <v>794404</v>
      </c>
      <c t="n" s="6" r="C4">
        <v>324045</v>
      </c>
    </row>
    <row spans="1:3" r="5">
      <c t="s" s="4" r="A5">
        <v>527</v>
      </c>
      <c t="n" s="6" r="B5">
        <v>9312033</v>
      </c>
      <c t="n" s="7" r="C5">
        <v>553605</v>
      </c>
    </row>
    <row spans="1:3" r="6">
      <c t="s" s="4" r="A6">
        <v>153</v>
      </c>
      <c t="n" s="6" r="B6">
        <v>2729834</v>
      </c>
      <c t="s" s="4" r="C6">
        <v>36</v>
      </c>
    </row>
    <row spans="1:3" r="7">
      <c t="s" s="4" r="A7">
        <v>101</v>
      </c>
      <c t="n" s="6" r="B7">
        <v>-143585</v>
      </c>
      <c t="s" s="4" r="C7">
        <v>36</v>
      </c>
    </row>
    <row spans="1:3" r="8">
      <c t="s" s="4" r="A8">
        <v>528</v>
      </c>
      <c t="n" s="6" r="B8">
        <v>-7642260</v>
      </c>
      <c t="n" s="7" r="C8">
        <v>-229560</v>
      </c>
    </row>
    <row spans="1:3" r="9">
      <c t="s" s="4" r="A9">
        <v>529</v>
      </c>
    </row>
    <row spans="1:3" r="10">
      <c t="s" s="4" r="A10">
        <v>526</v>
      </c>
      <c t="n" s="6" r="B10">
        <v>3341719</v>
      </c>
      <c t="n" s="6" r="C10">
        <v>3572496</v>
      </c>
    </row>
    <row spans="1:3" r="11">
      <c t="s" s="4" r="A11">
        <v>92</v>
      </c>
      <c t="n" s="6" r="B11">
        <v>1639095</v>
      </c>
      <c t="n" s="6" r="C11">
        <v>1938447</v>
      </c>
    </row>
    <row spans="1:3" r="12">
      <c t="s" s="4" r="A12">
        <v>527</v>
      </c>
      <c t="n" s="6" r="B12">
        <v>-5173713</v>
      </c>
      <c t="n" s="7" r="C12">
        <v>-3247806</v>
      </c>
    </row>
    <row spans="1:3" r="13">
      <c t="s" s="4" r="A13">
        <v>530</v>
      </c>
      <c t="n" s="6" r="B13">
        <v>-2799301</v>
      </c>
      <c t="s" s="4" r="C13">
        <v>36</v>
      </c>
    </row>
    <row spans="1:3" r="14">
      <c t="s" s="4" r="A14">
        <v>153</v>
      </c>
      <c t="n" s="6" r="B14">
        <v>-2729834</v>
      </c>
      <c t="s" s="4" r="C14">
        <v>36</v>
      </c>
    </row>
    <row spans="1:3" r="15">
      <c t="s" s="4" r="A15">
        <v>101</v>
      </c>
      <c t="n" s="6" r="B15">
        <v>-145374</v>
      </c>
      <c t="n" s="7" r="C15">
        <v>-25</v>
      </c>
    </row>
    <row spans="1:3" r="16">
      <c t="s" s="4" r="A16">
        <v>102</v>
      </c>
      <c t="n" s="6" r="B16">
        <v>-1044724</v>
      </c>
      <c t="s" s="4" r="C16">
        <v>36</v>
      </c>
    </row>
    <row spans="1:3" r="17">
      <c t="s" s="4" r="A17">
        <v>531</v>
      </c>
      <c t="n" s="6" r="B17">
        <v>2063678</v>
      </c>
      <c t="s" s="4" r="C17">
        <v>36</v>
      </c>
    </row>
    <row spans="1:3" r="18">
      <c t="s" s="4" r="A18">
        <v>528</v>
      </c>
      <c t="n" s="7" r="B18">
        <v>-8190173</v>
      </c>
      <c t="n" s="7" r="C18">
        <v>-13093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3"/>
    <col customWidth="1" max="5" min="5" width="21"/>
    <col customWidth="1" max="6" min="6" width="27"/>
    <col customWidth="1" max="7" min="7" width="22"/>
    <col customWidth="1" max="8" min="8" width="20"/>
    <col customWidth="1" max="9" min="9" width="12"/>
  </cols>
  <sheetData>
    <row spans="1:9" r="1">
      <c t="s" s="1" r="A1">
        <v>111</v>
      </c>
      <c t="s" s="2" r="B1">
        <v>112</v>
      </c>
      <c t="s" s="2" r="C1">
        <v>113</v>
      </c>
      <c t="s" s="2" r="D1">
        <v>114</v>
      </c>
      <c t="s" s="2" r="E1">
        <v>115</v>
      </c>
      <c t="s" s="2" r="F1">
        <v>116</v>
      </c>
      <c t="s" s="2" r="G1">
        <v>117</v>
      </c>
      <c t="s" s="2" r="H1">
        <v>118</v>
      </c>
      <c t="s" s="2" r="I1">
        <v>119</v>
      </c>
    </row>
    <row spans="1:9" r="2">
      <c t="s" s="4" r="A2">
        <v>120</v>
      </c>
      <c t="s" s="4" r="B2">
        <v>36</v>
      </c>
      <c t="s" s="4" r="C2">
        <v>36</v>
      </c>
      <c t="n" s="7" r="D2">
        <v>30749</v>
      </c>
      <c t="s" s="4" r="E2">
        <v>36</v>
      </c>
      <c t="n" s="7" r="F2">
        <v>495298</v>
      </c>
      <c t="s" s="4" r="G2">
        <v>36</v>
      </c>
      <c t="n" s="7" r="H2">
        <v>-140556</v>
      </c>
      <c t="n" s="7" r="I2">
        <v>385491</v>
      </c>
    </row>
    <row spans="1:9" r="3">
      <c t="s" s="4" r="A3">
        <v>121</v>
      </c>
      <c t="s" s="4" r="B3">
        <v>36</v>
      </c>
      <c t="s" s="4" r="C3">
        <v>36</v>
      </c>
      <c t="n" s="6" r="D3">
        <v>30748969</v>
      </c>
    </row>
    <row spans="1:9" r="4">
      <c t="s" s="4" r="A4">
        <v>122</v>
      </c>
      <c t="n" s="6" r="H4">
        <v>-229560</v>
      </c>
      <c t="n" s="6" r="I4">
        <v>-229560</v>
      </c>
    </row>
    <row spans="1:9" r="5">
      <c t="s" s="4" r="A5">
        <v>123</v>
      </c>
      <c t="s" s="4" r="B5">
        <v>36</v>
      </c>
      <c t="s" s="4" r="C5">
        <v>36</v>
      </c>
      <c t="n" s="7" r="D5">
        <v>30749</v>
      </c>
      <c t="s" s="4" r="E5">
        <v>36</v>
      </c>
      <c t="n" s="6" r="F5">
        <v>495298</v>
      </c>
      <c t="s" s="4" r="G5">
        <v>36</v>
      </c>
      <c t="n" s="7" r="H5">
        <v>-370116</v>
      </c>
      <c t="n" s="6" r="I5">
        <v>155931</v>
      </c>
    </row>
    <row spans="1:9" r="6">
      <c t="s" s="4" r="A6">
        <v>124</v>
      </c>
      <c t="s" s="4" r="B6">
        <v>36</v>
      </c>
      <c t="s" s="4" r="C6">
        <v>36</v>
      </c>
      <c t="n" s="6" r="D6">
        <v>30748969</v>
      </c>
    </row>
    <row spans="1:9" r="7">
      <c t="s" s="4" r="A7">
        <v>125</v>
      </c>
      <c t="n" s="7" r="B7">
        <v>27213</v>
      </c>
      <c t="n" s="7" r="C7">
        <v>4000</v>
      </c>
      <c t="n" s="7" r="D7">
        <v>1502</v>
      </c>
      <c t="s" s="4" r="E7">
        <v>36</v>
      </c>
      <c t="n" s="7" r="F7">
        <v>-610908</v>
      </c>
      <c t="s" s="4" r="G7">
        <v>36</v>
      </c>
      <c t="s" s="4" r="H7">
        <v>36</v>
      </c>
      <c t="n" s="7" r="I7">
        <v>-578193</v>
      </c>
    </row>
    <row spans="1:9" r="8">
      <c t="s" s="4" r="A8">
        <v>126</v>
      </c>
      <c t="n" s="6" r="B8">
        <v>27212694</v>
      </c>
      <c t="n" s="6" r="C8">
        <v>4000000</v>
      </c>
      <c t="n" s="6" r="D8">
        <v>1502477</v>
      </c>
    </row>
    <row spans="1:9" r="9">
      <c t="s" s="4" r="A9">
        <v>127</v>
      </c>
      <c t="n" s="7" r="B9">
        <v>-9213</v>
      </c>
      <c t="s" s="4" r="C9">
        <v>36</v>
      </c>
      <c t="n" s="7" r="D9">
        <v>9213</v>
      </c>
      <c t="s" s="4" r="E9">
        <v>36</v>
      </c>
      <c t="s" s="4" r="F9">
        <v>36</v>
      </c>
      <c t="s" s="4" r="G9">
        <v>36</v>
      </c>
      <c t="s" s="4" r="H9">
        <v>36</v>
      </c>
      <c t="s" s="4" r="I9">
        <v>36</v>
      </c>
    </row>
    <row spans="1:9" r="10">
      <c t="s" s="4" r="A10">
        <v>128</v>
      </c>
      <c t="n" s="6" r="B10">
        <v>-9212699</v>
      </c>
      <c t="s" s="4" r="C10">
        <v>36</v>
      </c>
      <c t="n" s="6" r="D10">
        <v>9212699</v>
      </c>
    </row>
    <row spans="1:9" r="11">
      <c t="s" s="4" r="A11">
        <v>129</v>
      </c>
      <c t="s" s="4" r="B11">
        <v>36</v>
      </c>
      <c t="n" s="7" r="C11">
        <v>-2564</v>
      </c>
      <c t="n" s="7" r="D11">
        <v>2564</v>
      </c>
      <c t="s" s="4" r="E11">
        <v>36</v>
      </c>
      <c t="s" s="4" r="F11">
        <v>36</v>
      </c>
      <c t="s" s="4" r="G11">
        <v>36</v>
      </c>
      <c t="s" s="4" r="H11">
        <v>36</v>
      </c>
      <c t="s" s="4" r="I11">
        <v>36</v>
      </c>
    </row>
    <row spans="1:9" r="12">
      <c t="s" s="4" r="A12">
        <v>130</v>
      </c>
      <c t="s" s="4" r="B12">
        <v>36</v>
      </c>
      <c t="n" s="6" r="C12">
        <v>-2564402</v>
      </c>
      <c t="n" s="6" r="D12">
        <v>2564402</v>
      </c>
    </row>
    <row spans="1:9" r="13">
      <c t="s" s="4" r="A13">
        <v>131</v>
      </c>
      <c t="s" s="4" r="B13">
        <v>36</v>
      </c>
      <c t="s" s="4" r="C13">
        <v>36</v>
      </c>
      <c t="s" s="4" r="D13">
        <v>36</v>
      </c>
      <c t="s" s="4" r="E13">
        <v>36</v>
      </c>
      <c t="n" s="7" r="F13">
        <v>138874</v>
      </c>
      <c t="s" s="4" r="G13">
        <v>36</v>
      </c>
      <c t="s" s="4" r="H13">
        <v>36</v>
      </c>
      <c t="n" s="7" r="I13">
        <v>138874</v>
      </c>
    </row>
    <row spans="1:9" r="14">
      <c t="s" s="4" r="A14">
        <v>132</v>
      </c>
      <c t="s" s="4" r="B14">
        <v>36</v>
      </c>
      <c t="s" s="4" r="C14">
        <v>36</v>
      </c>
      <c t="n" s="7" r="D14">
        <v>2252</v>
      </c>
      <c t="s" s="4" r="E14">
        <v>36</v>
      </c>
      <c t="n" s="6" r="F14">
        <v>3455236</v>
      </c>
      <c t="s" s="4" r="G14">
        <v>36</v>
      </c>
      <c t="s" s="4" r="H14">
        <v>36</v>
      </c>
      <c t="n" s="6" r="I14">
        <v>3457488</v>
      </c>
    </row>
    <row spans="1:9" r="15">
      <c t="s" s="4" r="A15">
        <v>133</v>
      </c>
      <c t="s" s="4" r="B15">
        <v>36</v>
      </c>
      <c t="s" s="4" r="C15">
        <v>36</v>
      </c>
      <c t="n" s="6" r="D15">
        <v>2252250</v>
      </c>
    </row>
    <row spans="1:9" r="16">
      <c t="s" s="4" r="A16">
        <v>134</v>
      </c>
      <c t="n" s="7" r="D16">
        <v>2750</v>
      </c>
      <c t="s" s="4" r="E16">
        <v>36</v>
      </c>
      <c t="n" s="7" r="F16">
        <v>1097250</v>
      </c>
      <c t="s" s="4" r="G16">
        <v>36</v>
      </c>
      <c t="s" s="4" r="H16">
        <v>36</v>
      </c>
      <c t="n" s="6" r="I16">
        <v>1100000</v>
      </c>
    </row>
    <row spans="1:9" r="17">
      <c t="s" s="4" r="A17">
        <v>135</v>
      </c>
      <c t="n" s="6" r="D17">
        <v>2750000</v>
      </c>
    </row>
    <row spans="1:9" r="18">
      <c t="s" s="4" r="A18">
        <v>136</v>
      </c>
      <c t="s" s="4" r="B18">
        <v>36</v>
      </c>
      <c t="s" s="4" r="C18">
        <v>36</v>
      </c>
      <c t="s" s="4" r="D18">
        <v>36</v>
      </c>
      <c t="n" s="7" r="E18">
        <v>4230000</v>
      </c>
      <c t="s" s="4" r="F18">
        <v>36</v>
      </c>
      <c t="s" s="4" r="G18">
        <v>36</v>
      </c>
      <c t="s" s="4" r="H18">
        <v>36</v>
      </c>
      <c t="n" s="6" r="I18">
        <v>4230000</v>
      </c>
    </row>
    <row spans="1:9" r="19">
      <c t="s" s="4" r="A19">
        <v>137</v>
      </c>
      <c t="s" s="4" r="B19">
        <v>36</v>
      </c>
      <c t="s" s="4" r="C19">
        <v>36</v>
      </c>
      <c t="n" s="7" r="D19">
        <v>2385</v>
      </c>
      <c t="s" s="4" r="E19">
        <v>36</v>
      </c>
      <c t="n" s="7" r="F19">
        <v>2282855</v>
      </c>
      <c t="s" s="4" r="G19">
        <v>36</v>
      </c>
      <c t="s" s="4" r="H19">
        <v>36</v>
      </c>
      <c t="n" s="6" r="I19">
        <v>2285240</v>
      </c>
    </row>
    <row spans="1:9" r="20">
      <c t="s" s="4" r="A20">
        <v>138</v>
      </c>
      <c t="s" s="4" r="B20">
        <v>36</v>
      </c>
      <c t="s" s="4" r="C20">
        <v>36</v>
      </c>
      <c t="n" s="6" r="D20">
        <v>2384457</v>
      </c>
    </row>
    <row spans="1:9" r="21">
      <c t="s" s="4" r="A21">
        <v>139</v>
      </c>
      <c t="s" s="4" r="B21">
        <v>36</v>
      </c>
      <c t="s" s="4" r="C21">
        <v>36</v>
      </c>
      <c t="n" s="7" r="D21">
        <v>500</v>
      </c>
      <c t="s" s="4" r="E21">
        <v>36</v>
      </c>
      <c t="n" s="6" r="F21">
        <v>594500</v>
      </c>
      <c t="s" s="4" r="G21">
        <v>36</v>
      </c>
      <c t="s" s="4" r="H21">
        <v>36</v>
      </c>
      <c t="n" s="6" r="I21">
        <v>595000</v>
      </c>
    </row>
    <row spans="1:9" r="22">
      <c t="s" s="4" r="A22">
        <v>140</v>
      </c>
      <c t="s" s="4" r="B22">
        <v>36</v>
      </c>
      <c t="s" s="4" r="C22">
        <v>36</v>
      </c>
      <c t="n" s="6" r="D22">
        <v>500000</v>
      </c>
    </row>
    <row spans="1:9" r="23">
      <c t="s" s="4" r="A23">
        <v>141</v>
      </c>
      <c t="s" s="4" r="B23">
        <v>36</v>
      </c>
      <c t="s" s="4" r="C23">
        <v>36</v>
      </c>
      <c t="n" s="7" r="D23">
        <v>353</v>
      </c>
      <c t="s" s="4" r="E23">
        <v>36</v>
      </c>
      <c t="n" s="6" r="F23">
        <v>105622</v>
      </c>
      <c t="s" s="4" r="G23">
        <v>36</v>
      </c>
      <c t="n" s="6" r="I23">
        <v>105975</v>
      </c>
    </row>
    <row spans="1:9" r="24">
      <c t="s" s="4" r="A24">
        <v>142</v>
      </c>
      <c t="s" s="4" r="B24">
        <v>36</v>
      </c>
      <c t="s" s="4" r="C24">
        <v>36</v>
      </c>
      <c t="n" s="6" r="D24">
        <v>353250</v>
      </c>
    </row>
    <row spans="1:9" r="25">
      <c t="s" s="4" r="A25">
        <v>143</v>
      </c>
      <c t="s" s="4" r="B25">
        <v>36</v>
      </c>
      <c t="s" s="4" r="C25">
        <v>36</v>
      </c>
      <c t="s" s="4" r="D25">
        <v>36</v>
      </c>
      <c t="s" s="4" r="E25">
        <v>36</v>
      </c>
      <c t="n" s="6" r="F25">
        <v>1228500</v>
      </c>
      <c t="n" s="7" r="G25">
        <v>-921375</v>
      </c>
      <c t="s" s="4" r="H25">
        <v>36</v>
      </c>
      <c t="n" s="6" r="I25">
        <v>307125</v>
      </c>
    </row>
    <row spans="1:9" r="26">
      <c t="s" s="4" r="A26">
        <v>144</v>
      </c>
      <c t="s" s="4" r="B26">
        <v>36</v>
      </c>
      <c t="s" s="4" r="C26">
        <v>36</v>
      </c>
      <c t="s" s="4" r="D26">
        <v>36</v>
      </c>
      <c t="s" s="4" r="E26">
        <v>36</v>
      </c>
      <c t="n" s="6" r="F26">
        <v>733785</v>
      </c>
      <c t="s" s="4" r="G26">
        <v>36</v>
      </c>
      <c t="s" s="4" r="H26">
        <v>36</v>
      </c>
      <c t="n" s="6" r="I26">
        <v>733785</v>
      </c>
    </row>
    <row spans="1:9" r="27">
      <c t="s" s="4" r="A27">
        <v>145</v>
      </c>
      <c t="s" s="4" r="B27">
        <v>36</v>
      </c>
      <c t="s" s="4" r="C27">
        <v>36</v>
      </c>
      <c t="s" s="4" r="D27">
        <v>36</v>
      </c>
      <c t="s" s="4" r="E27">
        <v>36</v>
      </c>
      <c t="n" s="7" r="F27">
        <v>64236</v>
      </c>
      <c t="s" s="4" r="G27">
        <v>36</v>
      </c>
      <c t="s" s="4" r="H27">
        <v>36</v>
      </c>
      <c t="n" s="6" r="I27">
        <v>64236</v>
      </c>
    </row>
    <row spans="1:9" r="28">
      <c t="s" s="4" r="A28">
        <v>122</v>
      </c>
      <c t="s" s="4" r="B28">
        <v>36</v>
      </c>
      <c t="s" s="4" r="C28">
        <v>36</v>
      </c>
      <c t="s" s="4" r="D28">
        <v>36</v>
      </c>
      <c t="s" s="4" r="E28">
        <v>36</v>
      </c>
      <c t="s" s="4" r="F28">
        <v>36</v>
      </c>
      <c t="s" s="4" r="G28">
        <v>36</v>
      </c>
      <c t="n" s="7" r="H28">
        <v>-7642260</v>
      </c>
      <c t="n" s="6" r="I28">
        <v>-7642260</v>
      </c>
    </row>
    <row spans="1:9" r="29">
      <c t="s" s="4" r="A29">
        <v>146</v>
      </c>
      <c t="n" s="7" r="B29">
        <v>18000</v>
      </c>
      <c t="n" s="7" r="C29">
        <v>1436</v>
      </c>
      <c t="n" s="7" r="D29">
        <v>52268</v>
      </c>
      <c t="n" s="7" r="E29">
        <v>4230000</v>
      </c>
      <c t="n" s="7" r="F29">
        <v>9585248</v>
      </c>
      <c t="n" s="7" r="G29">
        <v>-921375</v>
      </c>
      <c t="n" s="7" r="H29">
        <v>-8012376</v>
      </c>
      <c t="n" s="7" r="I29">
        <v>4953201</v>
      </c>
    </row>
    <row spans="1:9" r="30">
      <c t="s" s="4" r="A30">
        <v>147</v>
      </c>
      <c t="n" s="6" r="B30">
        <v>17999995</v>
      </c>
      <c t="n" s="6" r="C30">
        <v>1435598</v>
      </c>
      <c t="n" s="6" r="D30">
        <v>522685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s="1" r="A1">
        <v>532</v>
      </c>
      <c t="s" s="2" r="B1">
        <v>1</v>
      </c>
    </row>
    <row spans="1:3" r="2">
      <c t="s" s="2" r="B2">
        <v>2</v>
      </c>
      <c t="s" s="2" r="C2">
        <v>30</v>
      </c>
    </row>
    <row spans="1:3" r="3">
      <c t="s" s="4" r="A3">
        <v>335</v>
      </c>
      <c t="s" s="4" r="B3">
        <v>36</v>
      </c>
    </row>
    <row spans="1:3" r="4">
      <c t="s" s="4" r="A4">
        <v>533</v>
      </c>
      <c t="n" s="7" r="B4">
        <v>9464031</v>
      </c>
    </row>
    <row spans="1:3" r="5">
      <c t="s" s="4" r="A5">
        <v>534</v>
      </c>
      <c t="n" s="6" r="B5">
        <v>-2729834</v>
      </c>
      <c t="s" s="4" r="C5">
        <v>36</v>
      </c>
    </row>
    <row spans="1:3" r="6">
      <c t="s" s="4" r="A6">
        <v>338</v>
      </c>
      <c t="n" s="7" r="B6">
        <v>6734197</v>
      </c>
      <c t="s" s="4" r="C6">
        <v>36</v>
      </c>
    </row>
    <row spans="1:3" r="7">
      <c t="s" s="4" r="A7">
        <v>535</v>
      </c>
    </row>
    <row spans="1:3" r="8">
      <c t="s" s="4" r="A8">
        <v>335</v>
      </c>
      <c t="s" s="4" r="B8">
        <v>36</v>
      </c>
    </row>
    <row spans="1:3" r="9">
      <c t="s" s="4" r="A9">
        <v>533</v>
      </c>
      <c t="n" s="7" r="B9">
        <v>3479834</v>
      </c>
    </row>
    <row spans="1:3" r="10">
      <c t="s" s="4" r="A10">
        <v>534</v>
      </c>
      <c t="n" s="6" r="B10">
        <v>-2729834</v>
      </c>
    </row>
    <row spans="1:3" r="11">
      <c t="s" s="4" r="A11">
        <v>338</v>
      </c>
      <c t="n" s="7" r="B11">
        <v>750000</v>
      </c>
      <c t="s" s="4" r="C11">
        <v>36</v>
      </c>
    </row>
    <row spans="1:3" r="12">
      <c t="s" s="4" r="A12">
        <v>536</v>
      </c>
    </row>
    <row spans="1:3" r="13">
      <c t="s" s="4" r="A13">
        <v>335</v>
      </c>
      <c t="s" s="4" r="B13">
        <v>36</v>
      </c>
    </row>
    <row spans="1:3" r="14">
      <c t="s" s="4" r="A14">
        <v>533</v>
      </c>
      <c t="n" s="7" r="B14">
        <v>1330000</v>
      </c>
    </row>
    <row spans="1:3" r="15">
      <c t="s" s="4" r="A15">
        <v>534</v>
      </c>
      <c t="s" s="4" r="B15">
        <v>36</v>
      </c>
    </row>
    <row spans="1:3" r="16">
      <c t="s" s="4" r="A16">
        <v>338</v>
      </c>
      <c t="n" s="7" r="B16">
        <v>1330000</v>
      </c>
      <c t="s" s="4" r="C16">
        <v>36</v>
      </c>
    </row>
    <row spans="1:3" r="17">
      <c t="s" s="4" r="A17">
        <v>367</v>
      </c>
    </row>
    <row spans="1:3" r="18">
      <c t="s" s="4" r="A18">
        <v>335</v>
      </c>
      <c t="s" s="4" r="B18">
        <v>36</v>
      </c>
    </row>
    <row spans="1:3" r="19">
      <c t="s" s="4" r="A19">
        <v>533</v>
      </c>
      <c t="n" s="7" r="B19">
        <v>4654197</v>
      </c>
    </row>
    <row spans="1:3" r="20">
      <c t="s" s="4" r="A20">
        <v>534</v>
      </c>
      <c t="s" s="4" r="B20">
        <v>36</v>
      </c>
    </row>
    <row spans="1:3" r="21">
      <c t="s" s="4" r="A21">
        <v>338</v>
      </c>
      <c t="n" s="7" r="B21">
        <v>4654197</v>
      </c>
      <c t="s" s="4" r="C21">
        <v>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t="s" s="1" r="A1">
        <v>537</v>
      </c>
      <c t="s" s="2" r="B1">
        <v>1</v>
      </c>
    </row>
    <row spans="1:3" r="2">
      <c t="s" s="2" r="B2">
        <v>2</v>
      </c>
      <c t="s" s="2" r="C2">
        <v>30</v>
      </c>
    </row>
    <row spans="1:3" r="3">
      <c t="s" s="3" r="A3">
        <v>538</v>
      </c>
    </row>
    <row spans="1:3" r="4">
      <c t="s" s="4" r="A4">
        <v>97</v>
      </c>
      <c t="n" s="7" r="B4">
        <v>2729834</v>
      </c>
      <c t="s" s="4" r="C4">
        <v>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539</v>
      </c>
      <c t="s" s="2" r="B1">
        <v>1</v>
      </c>
    </row>
    <row spans="1:3" r="2">
      <c t="s" s="2" r="B2">
        <v>2</v>
      </c>
      <c t="s" s="2" r="C2">
        <v>30</v>
      </c>
    </row>
    <row spans="1:3" r="3">
      <c t="s" s="3" r="A3">
        <v>540</v>
      </c>
    </row>
    <row spans="1:3" r="4">
      <c t="s" s="4" r="A4">
        <v>541</v>
      </c>
      <c t="n" s="7" r="B4">
        <v>236278</v>
      </c>
      <c t="n" s="7" r="C4">
        <v>0</v>
      </c>
    </row>
    <row spans="1:3" r="5">
      <c t="s" s="4" r="A5">
        <v>51</v>
      </c>
      <c t="n" s="7" r="B5">
        <v>6595</v>
      </c>
      <c t="n" s="7" r="C5">
        <v>1386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542</v>
      </c>
      <c t="s" s="2" r="B1">
        <v>1</v>
      </c>
    </row>
    <row spans="1:3" r="2">
      <c t="s" s="2" r="B2">
        <v>2</v>
      </c>
      <c t="s" s="2" r="C2">
        <v>30</v>
      </c>
    </row>
    <row spans="1:3" r="3">
      <c t="s" s="3" r="A3">
        <v>543</v>
      </c>
    </row>
    <row spans="1:3" r="4">
      <c t="s" s="4" r="A4">
        <v>544</v>
      </c>
      <c t="n" s="7" r="B4">
        <v>69978</v>
      </c>
      <c t="n" s="7" r="C4">
        <v>7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545</v>
      </c>
      <c t="s" s="2" r="B1">
        <v>2</v>
      </c>
      <c t="s" s="2" r="C1">
        <v>30</v>
      </c>
    </row>
    <row spans="1:3" r="2">
      <c t="s" s="3" r="A2">
        <v>546</v>
      </c>
    </row>
    <row spans="1:3" r="3">
      <c t="s" s="4" r="A3">
        <v>547</v>
      </c>
      <c t="n" s="7" r="B3">
        <v>1485533</v>
      </c>
      <c t="n" s="7" r="C3">
        <v>813883</v>
      </c>
    </row>
    <row spans="1:3" r="4">
      <c t="s" s="4" r="A4">
        <v>548</v>
      </c>
      <c t="n" s="6" r="B4">
        <v>157963</v>
      </c>
      <c t="s" s="4" r="C4">
        <v>36</v>
      </c>
    </row>
    <row spans="1:3" r="5">
      <c t="s" s="4" r="A5">
        <v>549</v>
      </c>
      <c t="n" s="6" r="B5">
        <v>-139631</v>
      </c>
      <c t="s" s="4" r="C5">
        <v>36</v>
      </c>
    </row>
    <row spans="1:3" r="6">
      <c t="s" s="4" r="A6">
        <v>550</v>
      </c>
      <c t="n" s="6" r="B6">
        <v>-4805</v>
      </c>
      <c t="n" s="7" r="C6">
        <v>-3195</v>
      </c>
    </row>
    <row spans="1:3" r="7">
      <c t="s" s="4" r="A7">
        <v>551</v>
      </c>
      <c t="n" s="6" r="B7">
        <v>1499060</v>
      </c>
      <c t="n" s="6" r="C7">
        <v>810688</v>
      </c>
    </row>
    <row spans="1:3" r="8">
      <c t="s" s="4" r="A8">
        <v>552</v>
      </c>
      <c t="n" s="7" r="B8">
        <v>-1499060</v>
      </c>
      <c t="n" s="7" r="C8">
        <v>-810688</v>
      </c>
    </row>
    <row spans="1:3" r="9">
      <c t="s" s="4" r="A9">
        <v>553</v>
      </c>
      <c t="s" s="4" r="B9">
        <v>36</v>
      </c>
      <c t="s" s="4" r="C9">
        <v>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554</v>
      </c>
      <c t="s" s="2" r="B1">
        <v>1</v>
      </c>
    </row>
    <row spans="1:3" r="2">
      <c t="s" s="2" r="B2">
        <v>2</v>
      </c>
      <c t="s" s="2" r="C2">
        <v>30</v>
      </c>
    </row>
    <row spans="1:3" r="3">
      <c t="s" s="3" r="A3">
        <v>555</v>
      </c>
    </row>
    <row spans="1:3" r="4">
      <c t="s" s="4" r="A4">
        <v>556</v>
      </c>
      <c t="n" s="7" r="B4">
        <v>2674791</v>
      </c>
      <c t="n" s="7" r="C4">
        <v>245747</v>
      </c>
    </row>
    <row spans="1:3" r="5">
      <c t="s" s="4" r="A5">
        <v>557</v>
      </c>
      <c t="n" s="6" r="B5">
        <v>-198619</v>
      </c>
      <c t="n" s="6" r="C5">
        <v>-10291</v>
      </c>
    </row>
    <row spans="1:3" r="6">
      <c t="s" s="4" r="A6">
        <v>558</v>
      </c>
      <c t="n" s="7" r="B6">
        <v>-688372</v>
      </c>
      <c t="n" s="7" r="C6">
        <v>-235456</v>
      </c>
    </row>
    <row spans="1:3" r="7">
      <c t="s" s="4" r="A7">
        <v>559</v>
      </c>
      <c t="s" s="4" r="B7">
        <v>36</v>
      </c>
      <c t="s" s="4" r="C7">
        <v>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560</v>
      </c>
      <c t="s" s="2" r="B1">
        <v>1</v>
      </c>
    </row>
    <row spans="1:3" r="2">
      <c t="s" s="2" r="B2">
        <v>2</v>
      </c>
      <c t="s" s="2" r="C2">
        <v>30</v>
      </c>
    </row>
    <row spans="1:3" r="3">
      <c t="s" s="3" r="A3">
        <v>561</v>
      </c>
    </row>
    <row spans="1:3" r="4">
      <c t="s" s="4" r="A4">
        <v>562</v>
      </c>
      <c t="n" s="7" r="B4">
        <v>688372</v>
      </c>
      <c t="n" s="7" r="C4">
        <v>235456</v>
      </c>
    </row>
    <row spans="1:3" r="5">
      <c t="s" s="4" r="A5">
        <v>563</v>
      </c>
      <c t="n" s="7" r="B5">
        <v>4142754</v>
      </c>
    </row>
    <row spans="1:3" r="6">
      <c t="s" s="4" r="A6">
        <v>564</v>
      </c>
      <c t="s" s="4" r="B6">
        <v>5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8</v>
      </c>
      <c t="s" s="2" r="B1">
        <v>1</v>
      </c>
    </row>
    <row spans="1:3" r="2">
      <c t="s" s="2" r="B2">
        <v>2</v>
      </c>
      <c t="s" s="2" r="C2">
        <v>30</v>
      </c>
    </row>
    <row spans="1:3" r="3">
      <c t="s" s="3" r="A3">
        <v>149</v>
      </c>
    </row>
    <row spans="1:3" r="4">
      <c t="s" s="4" r="A4">
        <v>108</v>
      </c>
      <c t="n" s="7" r="B4">
        <v>-7642260</v>
      </c>
      <c t="n" s="7" r="C4">
        <v>-229560</v>
      </c>
    </row>
    <row spans="1:3" r="5">
      <c t="s" s="3" r="A5">
        <v>150</v>
      </c>
    </row>
    <row spans="1:3" r="6">
      <c t="s" s="4" r="A6">
        <v>151</v>
      </c>
      <c t="n" s="6" r="B6">
        <v>87933</v>
      </c>
      <c t="s" s="4" r="C6">
        <v>36</v>
      </c>
    </row>
    <row spans="1:3" r="7">
      <c t="s" s="4" r="A7">
        <v>152</v>
      </c>
      <c t="n" s="6" r="B7">
        <v>2900926</v>
      </c>
      <c t="s" s="4" r="C7">
        <v>36</v>
      </c>
    </row>
    <row spans="1:3" r="8">
      <c t="s" s="4" r="A8">
        <v>153</v>
      </c>
      <c t="n" s="6" r="B8">
        <v>2729834</v>
      </c>
      <c t="s" s="4" r="C8">
        <v>36</v>
      </c>
    </row>
    <row spans="1:3" r="9">
      <c t="s" s="4" r="A9">
        <v>102</v>
      </c>
      <c t="n" s="6" r="B9">
        <v>1044724</v>
      </c>
      <c t="s" s="4" r="C9">
        <v>36</v>
      </c>
    </row>
    <row spans="1:3" r="10">
      <c t="s" s="4" r="A10">
        <v>103</v>
      </c>
      <c t="n" s="6" r="B10">
        <v>2278406</v>
      </c>
      <c t="s" s="4" r="C10">
        <v>36</v>
      </c>
    </row>
    <row spans="1:3" r="11">
      <c t="s" s="4" r="A11">
        <v>104</v>
      </c>
      <c t="n" s="6" r="B11">
        <v>214728</v>
      </c>
      <c t="s" s="4" r="C11">
        <v>36</v>
      </c>
    </row>
    <row spans="1:3" r="12">
      <c t="s" s="3" r="A12">
        <v>154</v>
      </c>
    </row>
    <row spans="1:3" r="13">
      <c t="s" s="4" r="A13">
        <v>155</v>
      </c>
      <c t="n" s="6" r="B13">
        <v>-184246</v>
      </c>
      <c t="n" s="7" r="C13">
        <v>-17178</v>
      </c>
    </row>
    <row spans="1:3" r="14">
      <c t="s" s="4" r="A14">
        <v>156</v>
      </c>
      <c t="n" s="6" r="B14">
        <v>-47411</v>
      </c>
      <c t="s" s="4" r="C14">
        <v>36</v>
      </c>
    </row>
    <row spans="1:3" r="15">
      <c t="s" s="4" r="A15">
        <v>157</v>
      </c>
      <c t="n" s="6" r="B15">
        <v>416282</v>
      </c>
      <c t="n" s="7" r="C15">
        <v>63157</v>
      </c>
    </row>
    <row spans="1:3" r="16">
      <c t="s" s="4" r="A16">
        <v>158</v>
      </c>
      <c t="n" s="6" r="B16">
        <v>109770</v>
      </c>
      <c t="n" s="7" r="C16">
        <v>195575</v>
      </c>
    </row>
    <row spans="1:3" r="17">
      <c t="s" s="4" r="A17">
        <v>159</v>
      </c>
      <c t="n" s="6" r="B17">
        <v>10611</v>
      </c>
      <c t="s" s="4" r="C17">
        <v>36</v>
      </c>
    </row>
    <row spans="1:3" r="18">
      <c t="s" s="4" r="A18">
        <v>160</v>
      </c>
      <c t="n" s="6" r="B18">
        <v>143585</v>
      </c>
      <c t="s" s="4" r="C18">
        <v>36</v>
      </c>
    </row>
    <row spans="1:3" r="19">
      <c t="s" s="4" r="A19">
        <v>161</v>
      </c>
      <c t="n" s="6" r="B19">
        <v>-2493930</v>
      </c>
      <c t="n" s="7" r="C19">
        <v>11994</v>
      </c>
    </row>
    <row spans="1:3" r="20">
      <c t="s" s="3" r="A20">
        <v>162</v>
      </c>
    </row>
    <row spans="1:3" r="21">
      <c t="s" s="4" r="A21">
        <v>163</v>
      </c>
      <c t="n" s="6" r="B21">
        <v>-120823</v>
      </c>
      <c t="s" s="4" r="C21">
        <v>36</v>
      </c>
    </row>
    <row spans="1:3" r="22">
      <c t="s" s="4" r="A22">
        <v>164</v>
      </c>
      <c t="n" s="6" r="B22">
        <v>-450000</v>
      </c>
      <c t="s" s="4" r="C22">
        <v>36</v>
      </c>
    </row>
    <row spans="1:3" r="23">
      <c t="s" s="4" r="A23">
        <v>165</v>
      </c>
      <c t="n" s="6" r="B23">
        <v>19209</v>
      </c>
      <c t="n" s="7" r="C23">
        <v>-2762</v>
      </c>
    </row>
    <row spans="1:3" r="24">
      <c t="s" s="4" r="A24">
        <v>166</v>
      </c>
      <c t="n" s="6" r="B24">
        <v>-551614</v>
      </c>
      <c t="n" s="7" r="C24">
        <v>-2762</v>
      </c>
    </row>
    <row spans="1:3" r="25">
      <c t="s" s="3" r="A25">
        <v>167</v>
      </c>
    </row>
    <row spans="1:3" r="26">
      <c t="s" s="4" r="A26">
        <v>168</v>
      </c>
      <c t="n" s="6" r="B26">
        <v>2891000</v>
      </c>
      <c t="s" s="4" r="C26">
        <v>36</v>
      </c>
    </row>
    <row spans="1:3" r="27">
      <c t="s" s="4" r="A27">
        <v>169</v>
      </c>
      <c t="n" s="6" r="B27">
        <v>250000</v>
      </c>
      <c t="s" s="4" r="C27">
        <v>36</v>
      </c>
    </row>
    <row spans="1:3" r="28">
      <c t="s" s="4" r="A28">
        <v>170</v>
      </c>
      <c t="n" s="6" r="B28">
        <v>-25000</v>
      </c>
      <c t="s" s="4" r="C28">
        <v>36</v>
      </c>
    </row>
    <row spans="1:3" r="29">
      <c t="s" s="4" r="A29">
        <v>171</v>
      </c>
      <c t="n" s="6" r="B29">
        <v>-11535</v>
      </c>
      <c t="s" s="4" r="C29">
        <v>36</v>
      </c>
    </row>
    <row spans="1:3" r="30">
      <c t="s" s="4" r="A30">
        <v>172</v>
      </c>
      <c t="n" s="6" r="B30">
        <v>3104465</v>
      </c>
      <c t="s" s="4" r="C30">
        <v>36</v>
      </c>
    </row>
    <row spans="1:3" r="31">
      <c t="s" s="4" r="A31">
        <v>173</v>
      </c>
      <c t="n" s="6" r="B31">
        <v>58921</v>
      </c>
      <c t="n" s="7" r="C31">
        <v>9232</v>
      </c>
    </row>
    <row spans="1:3" r="32">
      <c t="s" s="4" r="A32">
        <v>174</v>
      </c>
      <c t="n" s="6" r="B32">
        <v>9232</v>
      </c>
      <c t="s" s="4" r="C32">
        <v>36</v>
      </c>
    </row>
    <row spans="1:3" r="33">
      <c t="s" s="4" r="A33">
        <v>175</v>
      </c>
      <c t="n" s="7" r="B33">
        <v>68153</v>
      </c>
      <c t="n" s="7" r="C33">
        <v>9232</v>
      </c>
    </row>
    <row spans="1:3" r="34">
      <c t="s" s="3" r="A34">
        <v>176</v>
      </c>
    </row>
    <row spans="1:3" r="35">
      <c t="s" s="4" r="A35">
        <v>177</v>
      </c>
      <c t="s" s="4" r="B35">
        <v>36</v>
      </c>
      <c t="s" s="4" r="C35">
        <v>36</v>
      </c>
    </row>
    <row spans="1:3" r="36">
      <c t="s" s="4" r="A36">
        <v>178</v>
      </c>
      <c t="s" s="4" r="B36">
        <v>36</v>
      </c>
      <c t="s" s="4" r="C36">
        <v>36</v>
      </c>
    </row>
    <row spans="1:3" r="37">
      <c t="s" s="3" r="A37">
        <v>179</v>
      </c>
    </row>
    <row spans="1:3" r="38">
      <c t="s" s="4" r="A38">
        <v>180</v>
      </c>
      <c t="n" s="7" r="B38">
        <v>2285240</v>
      </c>
      <c t="s" s="4" r="C38">
        <v>36</v>
      </c>
    </row>
    <row spans="1:3" r="39">
      <c t="s" s="4" r="A39">
        <v>181</v>
      </c>
      <c t="n" s="6" r="B39">
        <v>1228500</v>
      </c>
      <c t="s" s="4" r="C39">
        <v>36</v>
      </c>
    </row>
    <row spans="1:3" r="40">
      <c t="s" s="4" r="A40">
        <v>182</v>
      </c>
      <c t="n" s="6" r="B40">
        <v>595000</v>
      </c>
      <c t="s" s="4" r="C40">
        <v>36</v>
      </c>
    </row>
    <row spans="1:3" r="41">
      <c t="s" s="4" r="A41">
        <v>183</v>
      </c>
      <c t="n" s="6" r="B41">
        <v>64236</v>
      </c>
      <c t="s" s="4" r="C41">
        <v>36</v>
      </c>
    </row>
    <row spans="1:3" r="42">
      <c t="s" s="4" r="A42">
        <v>184</v>
      </c>
      <c t="n" s="7" r="B42">
        <v>733785</v>
      </c>
      <c t="s" s="4" r="C42">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9</v>
      </c>
      <c t="s" s="2" r="B1">
        <v>1</v>
      </c>
    </row>
    <row spans="1:2" r="2">
      <c t="s" s="2" r="B2">
        <v>2</v>
      </c>
    </row>
    <row spans="1:2" r="3">
      <c t="s" s="3" r="A3">
        <v>186</v>
      </c>
    </row>
    <row spans="1:2" r="4">
      <c t="s" s="4" r="A4">
        <v>190</v>
      </c>
      <c t="s" s="4" r="B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2</v>
      </c>
      <c t="s" s="2" r="B1">
        <v>1</v>
      </c>
    </row>
    <row spans="1:2" r="2">
      <c t="s" s="2" r="B2">
        <v>2</v>
      </c>
    </row>
    <row spans="1:2" r="3">
      <c t="s" s="3" r="A3">
        <v>186</v>
      </c>
    </row>
    <row spans="1:2" r="4">
      <c t="s" s="4" r="A4">
        <v>193</v>
      </c>
      <c t="s" s="4" r="B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Going Concern</vt:lpstr>
      <vt:lpstr>Summary of Significant Accounti</vt:lpstr>
      <vt:lpstr>Property And Equipment</vt:lpstr>
      <vt:lpstr>Intangible Assets</vt:lpstr>
      <vt:lpstr>DEBT and Related liabilities</vt:lpstr>
      <vt:lpstr>Stockholder's Equity</vt:lpstr>
      <vt:lpstr>Merger</vt:lpstr>
      <vt:lpstr>Business Combinations</vt:lpstr>
      <vt:lpstr>Goodwill</vt:lpstr>
      <vt:lpstr>Related Party Transactions</vt:lpstr>
      <vt:lpstr>Commitments And Contingencies</vt:lpstr>
      <vt:lpstr>Income Taxes</vt:lpstr>
      <vt:lpstr>Subsequent Events</vt:lpstr>
      <vt:lpstr>Summary of Significant Accoun20</vt:lpstr>
      <vt:lpstr>Summary of Significant Accoun21</vt:lpstr>
      <vt:lpstr>Property And Equipment (Tables)</vt:lpstr>
      <vt:lpstr>Intangible Assets (Tables)</vt:lpstr>
      <vt:lpstr>DEBT and Related liabilities (T</vt:lpstr>
      <vt:lpstr>Stockholder's Equity (Tables)</vt:lpstr>
      <vt:lpstr>Business Combinations (Tables)</vt:lpstr>
      <vt:lpstr>Goodwill (Tables)</vt:lpstr>
      <vt:lpstr>Income Taxes (Tables)</vt:lpstr>
      <vt:lpstr>Organization and Going Concern </vt:lpstr>
      <vt:lpstr>Summary of Significant Accoun30</vt:lpstr>
      <vt:lpstr>Summary of Significant Accoun31</vt:lpstr>
      <vt:lpstr>Summary of Significant Accoun32</vt:lpstr>
      <vt:lpstr>Summary of Significant Accoun33</vt:lpstr>
      <vt:lpstr>Summary of Significant Accoun34</vt:lpstr>
      <vt:lpstr>Property And Equipment (Details</vt:lpstr>
      <vt:lpstr>Property And Equipment (Detai36</vt:lpstr>
      <vt:lpstr>Intangible Assets (Details)</vt:lpstr>
      <vt:lpstr>Intangible Assets (Details 1)</vt:lpstr>
      <vt:lpstr>Intangible Assets (Details Narr</vt:lpstr>
      <vt:lpstr>Debt And Related Liabilities (D</vt:lpstr>
      <vt:lpstr>Debt And Related Liabilities 41</vt:lpstr>
      <vt:lpstr>Debt And Related Liabilities 42</vt:lpstr>
      <vt:lpstr>Debt And Related Liabilities 43</vt:lpstr>
      <vt:lpstr>Stockholder's Equity (Details)</vt:lpstr>
      <vt:lpstr>Stockholder's Equity (Details N</vt:lpstr>
      <vt:lpstr>Business Combinations (Details)</vt:lpstr>
      <vt:lpstr>Business Combinations (Details </vt:lpstr>
      <vt:lpstr>Business Combinations (Detail48</vt:lpstr>
      <vt:lpstr>Business Combinations (Detail49</vt:lpstr>
      <vt:lpstr>Goodwill (Details)</vt:lpstr>
      <vt:lpstr>Goodwill (Details Narrative)</vt:lpstr>
      <vt:lpstr>Related Party Transactions (Det</vt:lpstr>
      <vt:lpstr>Commitments and Contingencies (</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43:17Z</dcterms:created>
  <dcterms:modified xmlns:dcterms="http://purl.org/dc/terms/" xmlns:xsi="http://www.w3.org/2001/XMLSchema-instance" xsi:type="dcterms:W3CDTF">2016-03-30T14:43:17Z</dcterms:modified>
  <dc:title xmlns:dc="http://purl.org/dc/elements/1.1/">Untitled</dc:title>
  <dc:description xmlns:dc="http://purl.org/dc/elements/1.1/"/>
  <dc:subject xmlns:dc="http://purl.org/dc/elements/1.1/"/>
  <cp:keywords/>
  <cp:category/>
</cp:coreProperties>
</file>